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Business Combination" sheetId="11" state="visible" r:id="rId11"/>
    <sheet xmlns:r="http://schemas.openxmlformats.org/officeDocument/2006/relationships" name="Deferred Policy Acquisition Cos" sheetId="12" state="visible" r:id="rId12"/>
    <sheet xmlns:r="http://schemas.openxmlformats.org/officeDocument/2006/relationships" name="Digital Assets, Net" sheetId="13" state="visible" r:id="rId13"/>
    <sheet xmlns:r="http://schemas.openxmlformats.org/officeDocument/2006/relationships" name="Loss and Loss Adjustment Expens" sheetId="14" state="visible" r:id="rId14"/>
    <sheet xmlns:r="http://schemas.openxmlformats.org/officeDocument/2006/relationships" name="Reinsurance" sheetId="15" state="visible" r:id="rId15"/>
    <sheet xmlns:r="http://schemas.openxmlformats.org/officeDocument/2006/relationships" name="Notes Payable, net"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Public and Private Warrants" sheetId="19" state="visible" r:id="rId19"/>
    <sheet xmlns:r="http://schemas.openxmlformats.org/officeDocument/2006/relationships" name="Stock Option Plans"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Net Loss per Share"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Overview and Basis of Present_2" sheetId="26" state="visible" r:id="rId26"/>
    <sheet xmlns:r="http://schemas.openxmlformats.org/officeDocument/2006/relationships" name="Fair Value of Financial Instr_2" sheetId="27" state="visible" r:id="rId27"/>
    <sheet xmlns:r="http://schemas.openxmlformats.org/officeDocument/2006/relationships" name="Marketable Securities (Tables)" sheetId="28" state="visible" r:id="rId28"/>
    <sheet xmlns:r="http://schemas.openxmlformats.org/officeDocument/2006/relationships" name="Business Combination (Tables)" sheetId="29" state="visible" r:id="rId29"/>
    <sheet xmlns:r="http://schemas.openxmlformats.org/officeDocument/2006/relationships" name="Deferred Policy Acquisition C_2" sheetId="30" state="visible" r:id="rId30"/>
    <sheet xmlns:r="http://schemas.openxmlformats.org/officeDocument/2006/relationships" name="Loss and Loss Adjustment Expe_2" sheetId="31" state="visible" r:id="rId31"/>
    <sheet xmlns:r="http://schemas.openxmlformats.org/officeDocument/2006/relationships" name="Reinsurance (Tables)" sheetId="32" state="visible" r:id="rId32"/>
    <sheet xmlns:r="http://schemas.openxmlformats.org/officeDocument/2006/relationships" name="Notes Payable, net (Tables)" sheetId="33" state="visible" r:id="rId33"/>
    <sheet xmlns:r="http://schemas.openxmlformats.org/officeDocument/2006/relationships" name="Commitments and Contingencies (" sheetId="34" state="visible" r:id="rId34"/>
    <sheet xmlns:r="http://schemas.openxmlformats.org/officeDocument/2006/relationships" name="Stock Option Plans (Tables)" sheetId="35" state="visible" r:id="rId35"/>
    <sheet xmlns:r="http://schemas.openxmlformats.org/officeDocument/2006/relationships" name="Segment and Geographic Inform_2" sheetId="36" state="visible" r:id="rId36"/>
    <sheet xmlns:r="http://schemas.openxmlformats.org/officeDocument/2006/relationships" name="Net Loss per Share (Tables)" sheetId="37" state="visible" r:id="rId37"/>
    <sheet xmlns:r="http://schemas.openxmlformats.org/officeDocument/2006/relationships" name="Overview and Basis of Present_3"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Marketable Securities (Details)" sheetId="42" state="visible" r:id="rId42"/>
    <sheet xmlns:r="http://schemas.openxmlformats.org/officeDocument/2006/relationships" name="Marketable Securities - Schedul" sheetId="43" state="visible" r:id="rId43"/>
    <sheet xmlns:r="http://schemas.openxmlformats.org/officeDocument/2006/relationships" name="Marketable Securities - Sched_2" sheetId="44" state="visible" r:id="rId44"/>
    <sheet xmlns:r="http://schemas.openxmlformats.org/officeDocument/2006/relationships" name="Business Combination - Schedule" sheetId="45" state="visible" r:id="rId45"/>
    <sheet xmlns:r="http://schemas.openxmlformats.org/officeDocument/2006/relationships" name="Business Combination - Schedu_2" sheetId="46" state="visible" r:id="rId46"/>
    <sheet xmlns:r="http://schemas.openxmlformats.org/officeDocument/2006/relationships" name="Deferred Policy Acquisition C_3" sheetId="47" state="visible" r:id="rId47"/>
    <sheet xmlns:r="http://schemas.openxmlformats.org/officeDocument/2006/relationships" name="Digital Assets, Net (Details)" sheetId="48" state="visible" r:id="rId48"/>
    <sheet xmlns:r="http://schemas.openxmlformats.org/officeDocument/2006/relationships" name="Loss and Loss Adjustment Expe_3" sheetId="49" state="visible" r:id="rId49"/>
    <sheet xmlns:r="http://schemas.openxmlformats.org/officeDocument/2006/relationships" name="Reinsurance - Narrative (Detail" sheetId="50" state="visible" r:id="rId50"/>
    <sheet xmlns:r="http://schemas.openxmlformats.org/officeDocument/2006/relationships" name="Reinsurance - Schedule of reins" sheetId="51" state="visible" r:id="rId51"/>
    <sheet xmlns:r="http://schemas.openxmlformats.org/officeDocument/2006/relationships" name="Notes Payable, net - Schedule o" sheetId="52" state="visible" r:id="rId52"/>
    <sheet xmlns:r="http://schemas.openxmlformats.org/officeDocument/2006/relationships" name="Notes Payable, net - Narrative " sheetId="53" state="visible" r:id="rId53"/>
    <sheet xmlns:r="http://schemas.openxmlformats.org/officeDocument/2006/relationships" name="Commitments and Contingencies_2" sheetId="54" state="visible" r:id="rId54"/>
    <sheet xmlns:r="http://schemas.openxmlformats.org/officeDocument/2006/relationships" name="Stockholders_ Equity (Details)" sheetId="55" state="visible" r:id="rId55"/>
    <sheet xmlns:r="http://schemas.openxmlformats.org/officeDocument/2006/relationships" name="Public and Private Warrants (De" sheetId="56" state="visible" r:id="rId56"/>
    <sheet xmlns:r="http://schemas.openxmlformats.org/officeDocument/2006/relationships" name="Stock Option Plans - Narrative " sheetId="57" state="visible" r:id="rId57"/>
    <sheet xmlns:r="http://schemas.openxmlformats.org/officeDocument/2006/relationships" name="Stock Option Plans - Schedule o" sheetId="58" state="visible" r:id="rId58"/>
    <sheet xmlns:r="http://schemas.openxmlformats.org/officeDocument/2006/relationships" name="Stock Option Plans - Schedule_2" sheetId="59" state="visible" r:id="rId59"/>
    <sheet xmlns:r="http://schemas.openxmlformats.org/officeDocument/2006/relationships" name="Stock Option Plans - Schedule_3" sheetId="60" state="visible" r:id="rId60"/>
    <sheet xmlns:r="http://schemas.openxmlformats.org/officeDocument/2006/relationships" name="Stock Option Plans - Schedule_4" sheetId="61" state="visible" r:id="rId61"/>
    <sheet xmlns:r="http://schemas.openxmlformats.org/officeDocument/2006/relationships" name="Income Taxes (Details)"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 xmlns:r="http://schemas.openxmlformats.org/officeDocument/2006/relationships" name="Segment and Geographic Inform_5" sheetId="65" state="visible" r:id="rId65"/>
    <sheet xmlns:r="http://schemas.openxmlformats.org/officeDocument/2006/relationships" name="Segment and Geographic Inform_6" sheetId="66" state="visible" r:id="rId66"/>
    <sheet xmlns:r="http://schemas.openxmlformats.org/officeDocument/2006/relationships" name="Net Loss per Share - Narrative "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Related-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 numFmtId="170" formatCode="#,##0.00000000_);(#,##0.00000000)"/>
    <numFmt numFmtId="171" formatCode="#,##0.00000_);(#,##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484</t>
        </is>
      </c>
    </row>
    <row r="9">
      <c r="A9" s="4" t="inlineStr">
        <is>
          <t>Entity Registrant Name</t>
        </is>
      </c>
      <c r="B9" s="4" t="inlineStr">
        <is>
          <t>METROMILE, INC.</t>
        </is>
      </c>
    </row>
    <row r="10">
      <c r="A10" s="4" t="inlineStr">
        <is>
          <t>Entity Incorporation, State or Country Code</t>
        </is>
      </c>
      <c r="B10" s="4" t="inlineStr">
        <is>
          <t>DE</t>
        </is>
      </c>
    </row>
    <row r="11">
      <c r="A11" s="4" t="inlineStr">
        <is>
          <t>Entity Tax Identification Number</t>
        </is>
      </c>
      <c r="B11" s="4" t="inlineStr">
        <is>
          <t>84-4916134</t>
        </is>
      </c>
    </row>
    <row r="12">
      <c r="A12" s="4" t="inlineStr">
        <is>
          <t>Entity Address, Address Line One</t>
        </is>
      </c>
      <c r="B12" s="4" t="inlineStr">
        <is>
          <t>425 Market Street #7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888</t>
        </is>
      </c>
    </row>
    <row r="17">
      <c r="A17" s="4" t="inlineStr">
        <is>
          <t>Local Phone Number</t>
        </is>
      </c>
      <c r="B17" s="4" t="inlineStr">
        <is>
          <t>242-520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27741367</v>
      </c>
    </row>
    <row r="26">
      <c r="A26" s="4" t="inlineStr">
        <is>
          <t>Current Fiscal Year End Date</t>
        </is>
      </c>
      <c r="B26" s="4" t="inlineStr">
        <is>
          <t>--12-31</t>
        </is>
      </c>
    </row>
    <row r="27">
      <c r="A27" s="4" t="inlineStr">
        <is>
          <t>Amendment Flag</t>
        </is>
      </c>
      <c r="B27" s="4" t="inlineStr">
        <is>
          <t>false</t>
        </is>
      </c>
    </row>
    <row r="28">
      <c r="A28" s="4" t="inlineStr">
        <is>
          <t>Entity Central Index Key</t>
        </is>
      </c>
      <c r="B28" s="4" t="inlineStr">
        <is>
          <t>0001819035</t>
        </is>
      </c>
    </row>
    <row r="29">
      <c r="A29" s="4" t="inlineStr">
        <is>
          <t>Document Fiscal Year Focus</t>
        </is>
      </c>
      <c r="B29" s="4" t="inlineStr">
        <is>
          <t>2021</t>
        </is>
      </c>
    </row>
    <row r="30">
      <c r="A30" s="4" t="inlineStr">
        <is>
          <t>Document Fiscal Period Focus</t>
        </is>
      </c>
      <c r="B30" s="4" t="inlineStr">
        <is>
          <t>Q3</t>
        </is>
      </c>
    </row>
    <row r="31">
      <c r="A31" s="4" t="inlineStr">
        <is>
          <t>Common Stock</t>
        </is>
      </c>
    </row>
    <row r="32">
      <c r="A32" s="3" t="inlineStr">
        <is>
          <t>Document Information [Line Items]</t>
        </is>
      </c>
    </row>
    <row r="33">
      <c r="A33" s="4" t="inlineStr">
        <is>
          <t>Title of 12(b) Security</t>
        </is>
      </c>
      <c r="B33" s="4" t="inlineStr">
        <is>
          <t>Common Stock</t>
        </is>
      </c>
    </row>
    <row r="34">
      <c r="A34" s="4" t="inlineStr">
        <is>
          <t>Trading Symbol</t>
        </is>
      </c>
      <c r="B34" s="4" t="inlineStr">
        <is>
          <t>MILE</t>
        </is>
      </c>
    </row>
    <row r="35">
      <c r="A35" s="4" t="inlineStr">
        <is>
          <t>Security Exchange Name</t>
        </is>
      </c>
      <c r="B35" s="4" t="inlineStr">
        <is>
          <t>NASDAQ</t>
        </is>
      </c>
    </row>
    <row r="36">
      <c r="A36" s="4" t="inlineStr">
        <is>
          <t>Warrant</t>
        </is>
      </c>
    </row>
    <row r="37">
      <c r="A37" s="3" t="inlineStr">
        <is>
          <t>Document Information [Line Items]</t>
        </is>
      </c>
    </row>
    <row r="38">
      <c r="A38" s="4" t="inlineStr">
        <is>
          <t>Title of 12(b) Security</t>
        </is>
      </c>
      <c r="B38" s="4" t="inlineStr">
        <is>
          <t>Warrants</t>
        </is>
      </c>
    </row>
    <row r="39">
      <c r="A39" s="4" t="inlineStr">
        <is>
          <t>Trading Symbol</t>
        </is>
      </c>
      <c r="B39" s="4" t="inlineStr">
        <is>
          <t>MILE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 xml:space="preserve">Marketable Securities The Company has investments in certain debt securities that have been classified as available-for-sale and recorded at fair value. These investments are included in both assets for securities with a maturity of one-year or less and assets for securities with a maturity of more than one-year. These securities are held in the Insurance Company and shown as restricted given that the transfer of these assets is subject to the approval of the state regulators. As of September 30, 2021 (unaudited) and December 31, 2020, deposits with various states consisted of bonds, cash and cash equivalents with carrying values of $5.1 million and $4.9 million, respectively.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December 31, 2020 and September 30, 2021 (unaudited), the Company does not consider any of its investments to be other-than-temporarily impaired. Unrealized gains and losses arising from the revaluation of available-for-sale securities are included in the consolidated statements of other comprehensive loss. Realized gains and losses on sales of investments are generally determined using the specific identification method and are included in the consolidated statements of operations. The cost basis and fair value of available-for-sale securities as of September 30, 2021 (unaudited) and December 31, 2020 are presented below (in thousands): As of September 30, 2021 (Unaudited) Amortized Unrealized Unrealized Estimated Marketable securities - restricted Corporate debt securities $ 3,356 $ — $ — $ 3,356 U.S. treasury and agency securities 25,274 — (6) 25,268 Commercial paper 12,088 — — 12,088 Asset backed securities 9,083 — (3) 9,080 Total marketable securities - restricted $ 49,801 $ — $ (9) $ 49,792 As of December 31, 2020 Amortized Unrealized Unrealized Estimated Marketable securities - restricted Corporate debt securities $ 5,938 $ 17 $ — $ 5,955 U.S. treasury securities 6,994 — — 6,994 Commercial paper 8,791 — — 8,791 Asset backed securities 2,911 — — 2,911 Total marketable securities - restricted $ 24,634 $ 17 $ — $ 24,651 The amortized cost and estimated fair value of marketable securities as of September 30, 2021 (unaudited) and December 31, 2020 and are shown below by contractual maturity (in thousands): As of September 30, Amortized Estimated Due within one year $ 29,171 $ 29,193 Due between one to five years 20,630 20,599 $ 49,801 $ 49,792 As of December 31, Amortized Estimated Due within one year $ 21,603 $ 21,629 Due between one to five years 3,031 3,022 $ 24,634 $ 24,6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1</t>
        </is>
      </c>
    </row>
    <row r="3">
      <c r="A3" s="3" t="inlineStr">
        <is>
          <t>Reverse Recapitalization [Abstract]</t>
        </is>
      </c>
    </row>
    <row r="4">
      <c r="A4" s="4" t="inlineStr">
        <is>
          <t>Business Combination</t>
        </is>
      </c>
      <c r="B4" s="4" t="inlineStr">
        <is>
          <t>Business Combination As described in Note 1, the Business Combination was consummated on February 9, 2021 (the “Closing Date”). For financial accounting and reporting purposes under GAAP, the Business Combination was accounted for as a reverse acquisition and recapitalization, with no goodwill or other intangible asset recorded. As a result, the historical operations of Metromile Operating Company are deemed to be those of the Company. Thus, the financial statements included in this report reflect (i) the historical operating results of Metromile Operating Company prior to the Business Combination; (ii) the combined results of the Company and Metromile Operating Company following the Business Combination; (iii) the assets and liabilities of Metromile Operating Company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issued to Metromile Operating Company stockholders in connection with the recapitalization transaction. As such, the shares and corresponding capital amounts and earnings per share related to Metromile Operating Company redeemable convertible preferred stock and Metromile Operating Company common stock prior to the Business Combination have been retroactively restated as shares reflecting the exchange ratio established in the Merger Agreement. Activity within the statement of stockholder’s equity for the issuances and repurchases of Metromile Operating Company redeemable preferred stock, were also retroactively converted to Metromile Operating Company common stock. The following table reconciles the elements of the Business Combination to the consolidated statement of cash flows and the consolidated statement of stockholders’ equity for the nine months ended September 30, 2021 (dollars in thousands). Recapitalization Cash – INSU’s trust and cash (net of redemptions) $ 229,925 Cash – PIPE 170,000 Less transaction costs and advisory fees paid 31,456 Less cash payments to Metromile Operating Company stockholders 32,000 Net Business Combination and PIPE financing 336,469 Less non-cash net liabilities assumed from INSU 45,516 Net contributions from Business Combination and PIPE Financing $ 290,953 Number of Shares INSU Class A Common stock, outstanding prior to Business Combination 23,540,000 INSU Class B Common stock, outstanding prior to Business Combination 6,669,667 Less redemption of INSU shares 8,372 Common stock of INSU 30,201,295 Shares issued in PIPE 17,000,000 Business Combination and PIPE financing shares 47,201,295 Metromile Operating Company shares (1) 79,525,839 Total shares of common stock immediately after Business Combination 126,727,134 (1) The number of Metromile Operating Company shares was determined from the 78,313,665 shares of Metromile Operating Company common and preferred stock outstanding immediately prior to the closing of the Business Combination, which are presented net of the common and preferred stock redeemed, converted at the Exchange Ratio of 1.01547844. All fractional shares were rounded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Net</t>
        </is>
      </c>
      <c r="B1" s="2" t="inlineStr">
        <is>
          <t>9 Months Ended</t>
        </is>
      </c>
    </row>
    <row r="2">
      <c r="B2" s="2" t="inlineStr">
        <is>
          <t>Sep. 30, 2021</t>
        </is>
      </c>
    </row>
    <row r="3">
      <c r="A3" s="3" t="inlineStr">
        <is>
          <t>Deferred Policy Acquisition Costs Disclosures [Abstract]</t>
        </is>
      </c>
    </row>
    <row r="4">
      <c r="A4" s="4" t="inlineStr">
        <is>
          <t>Deferred Policy Acquisition Costs, Net</t>
        </is>
      </c>
      <c r="B4" s="4" t="inlineStr">
        <is>
          <t>Deferred Policy Acquisition Costs, Net Deferred policy acquisition costs, net ("DPAC") consists of the following (in thousands): September 30, December 31, (unaudited) Deferred policy acquisition costs $ 11,363 $ 10,511 Deferred ceding commission [1] (104) (1,202) Accumulated amortization (9,690) (8,653) Deferred policy acquisition costs, net $ 1,569 $ 656 [1] As of June 30, 2021, the Company had commuted all of its reinsurance agreements. Balance from this period onward represents deferred commissions from the Company's relationship with NGI. See Note 1, Overview and Basis of Presentation for more detail regarding NGI. For the three months ended September 30, 2021 and 2020 (unaudited), total amortization expense was approximately $0.3 million and $0.4 million , respectively. For the nine months ended September 30, 2021 and 2020 (unaudited), total amortization expense was approximately $1.0 million and $1.2 million, respectively. During all periods presented the amortization expense was included as part of sales, marketing and other acquisition costs i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Net</t>
        </is>
      </c>
      <c r="B1" s="2" t="inlineStr">
        <is>
          <t>9 Months Ended</t>
        </is>
      </c>
    </row>
    <row r="2">
      <c r="B2" s="2" t="inlineStr">
        <is>
          <t>Sep. 30, 2021</t>
        </is>
      </c>
    </row>
    <row r="3">
      <c r="A3" s="3" t="inlineStr">
        <is>
          <t>Goodwill and Intangible Assets Disclosure [Abstract]</t>
        </is>
      </c>
    </row>
    <row r="4">
      <c r="A4" s="4" t="inlineStr">
        <is>
          <t>Digital Assets, Net</t>
        </is>
      </c>
      <c r="B4" s="4" t="inlineStr">
        <is>
          <t>Digital Assets, NetIn June 2021, the Company purchased and received $1.0 million of bitcoin. During the three months and nine months ended September 30, 2021 (unaudited), the Company recorded $0.1 million and $0.2 million, respectively, of impairment losses on bitcoin. There were no realized gains or losses recognized during the three months and nine months ended September 30, 2021 (unaudited). As of September 2021 (unaudited), the carrying value of the Company’s bitcoin digital assets held was $0.8 million, which reflects cumulative impairments of $0.2 million. The fair market value of bitcoin held as of September 30, 2021 (unaudited), was $1.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1</t>
        </is>
      </c>
    </row>
    <row r="3">
      <c r="A3" s="3" t="inlineStr">
        <is>
          <t>Insurance [Abstract]</t>
        </is>
      </c>
    </row>
    <row r="4">
      <c r="A4" s="4" t="inlineStr">
        <is>
          <t>Loss and Loss Adjustment Expense Reserves</t>
        </is>
      </c>
      <c r="B4" s="4" t="inlineStr">
        <is>
          <t>Loss and Loss Adjustment Expense Reserves The following table provides a reconciliation of the beginning and ending reserve balances for losses and LAE, net of reinsurance recoverable, for the nine months ended September 30, 2020 and 2021 (unaudited) (in thousands): Nine Months Ended 2021 2020 (unaudited) Balance at January 1 $ 57,093 $ 52,222 Less reinsurance recoverable (33,941) (28,837) Net balance at January 1 23,152 23,385 Incurred related to: Current year 60,940 10,774 Prior years 1,332 1,214 Total incurred 62,272 11,988 Paid related to: Current year 26,648 4,155 Prior years (12,022) 11,422 Total paid 14,626 15,577 Net balance at end of period 70,798 19,796 Plus reinsurance recoverable — 33,583 Balance at end of period $ 70,798 $ 53,379 These reserve estimates are generally the result of ongoing analysis of recent loss development trends and emerging historical experience. Original estimates are increased or decreased as additional information becomes known regarding individual claims. In setting reserves, the Company reviewed its loss data to estimate expected loss development. Management believes that the use of sound actuarial methodology applied to its analyses of historical experience provides a reasonable estimate of future losses. However, actual future losses may differ from the Company’s estimates,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While anticipated price increases due to inflation are considered in estimating the ultimate claim costs, the increase in average severities of claims is caused by a number of factors that vary with the individual type of policy written. Future average severities are projected based on historical trends adjusted for implemented changes in underwriting standards, policy provisions, and general economic trends. The estimation of unpaid losses and LAE reserves is based on existing factors at the date of estimation. Accordingly, future events may result in ultimate losses and LAE significantly varying from a reasonable provision as of the date of estimation. Unfavorable development of claims in future years could result in a significant negative impact on operations, stockholders’ surplus, and RBC. Such development, if not offset by other increases in stockholders’ surplus, could result in the insurance departments of the state of domicile taking regulatory actions against the Insurance Company. During the nine months ended September 30, 2021 (unaudited), the Company experienced unfavorable development on losses and LAE from prior accident years as a result of higher severity for the injury coverages. The Company has not had any unfavorable prior year claim experience on retrospectively rated policies. In 2020, the Company experienced unfavorable development on losses and LAE from prior accident years as a result of adverse LAE development. The Company has not had any unfavorable prior year claim experience on retrospectively rated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 xml:space="preserve">Reinsurance During the periods presented, the Company used reinsurance contracts to protect itself from losses due to concentration of risk and to manage its operating leverage ratios. As of September 30, 2021, the Company has commuted all of its reinsurance agreements. Details regarding the commutation settlement agreements include the following: • In February 2021, Metromile Insurance Company entered into a settlement agreement with Horseshoe Re Limited (“Horseshoe”) to commute the reinsurance agreements with effective dates beginning May 1, 2017, May 1, 2018, and May 1, 2019. Pursuant to the agreement, Metromile Insurance Company paid approximately $9.0 million, net, for commutation of the underlying agreements. • In June and July 2021, Metromile Insurance Company entered into settlement agreements with Horseshoe, Partner Reinsurance Company of the U.S. (“Partner”), Topsail Reinsurance SPC Ltd. (“Topsail”), The Cincinnati Insurance Company (“Cincinnati”) and Mapfre Re (“Mapfre”) to commute the reinsurance agreements between the parties with effective dates beginning May 1, 2017, May 1, 2018, May 1, 2019, and May 1, 2020. The commutations were effective April 30, 2021. Pursuant to the settlements, Metromile Insurance Company paid approximately $6.2 million, net, for commutation of the underlying agreements. Prior to the above-mentioned reinsurance agreement commutations, the Company had several quota-share reinsurance agreements in place. For more detail on such agreements see below and refer to Reinsurance in the notes to the audited consolidated financial statements which are included in the Company’s Post-Effective Amendment No. 2 to Form S-1 filed with the SEC on August 27, 2021. ◦ Effective May 1, 2017, two quota-share reinsurance agreements were entered into under which 85% of the Company’s premiums and losses related to its renewal business occurring May 1, 2017 through April 30, 2018 were ceded to two unaffiliated reinsurers. ◦ Effective May 1, 2018, three quota-share reinsurance agreements were in place whereby 85% of the Company’s premiums and losses related to its second term renewal business occurring May 1, 2018 through April 30, 2019, but not covered by the earlier quota-share agreements, were ceded to three unaffiliated reinsurers. ◦ Effective May 1, 2019, four quota-share reinsurance agreements were in place whereby 85% of the Company’s premiums and losses, subject to a loss corridor, related to its new and renewal business occurring May 1, 2019 through April 30, 2020, but not covered by the earlier quota-share agreements, were ceded to four unaffiliated reinsurers. ◦ Effective May 1, 2020, five quota-share reinsurance agreements were in place whereby 85% of the Company’s premiums and losses, subject to a loss corridor for one agreement, related to its new and renewal business occurring May 1, 2020 through April 30, 2021, but not covered by the earlier quota-share agreements, were ceded to five unaffiliated reinsurers. In addition, the Company received revenue from the reinsurers related to the acquisition costs incurred related to the ceded policies. The revenue was based on the number of policies newly ceded to the reinsurers. During the three months ended September 30, 2021 and 2020 (unaudited) the Company received $0.0 million and $2.1 million, respectively, for acquisition costs from the reinsurers, pursuant to the existing reinsurance agreements. During the nine months ended September 30, 2021 and 2020 (unaudited) the Company received $4.7 million and $9.1 million, respectively, for acquisition costs from the reinsurers, pursuant to the existing reinsurance agreements. This revenue is recorded in other revenue on the consolidated statements of operations. The insurance company was not relieved of its primary obligations to policyholders as a result of any reinsurance agreements. The credit risk associated with the Company’s reinsurance contracts was mitigated by using a diverse group of reinsurers and monitoring their financial strength ratings. The former reinsurance counterparties and their A.M. Best financial strength ratings are as follows: Mapfre (A), Cincinnati (A+), Partner (A+), Horseshoe (not rated), and Topsail (not rated). For reinsurance counterparties not rated, adequate levels of collateral were required either in the form of a letter of credit or funded trust account. The effect of the Company’s reinsurance agreements on premiums, loss and LAE related to the insurance company for the nine months ended September 30, 2021 (unaudited) and the year ended December 31, 2020 is as follows (in thousands): September 30, 2021 (unaudited) Premium Premium Unearned Losses and LAE Loss and LAE Direct $ 83,396 $ 82,073 $ 17,393 $ 76,973 $ 70,798 Ceded (19,411) (33,080) — (14,701) — Net $ 63,985 $ 48,993 $ 17,393 $ 62,272 $ 70,798 December 31, 2020 Premium Premium Unearned Losses and LAE Loss and LAE Direct $ 100,611 $ 99,712 $ 16,070 $ 74,943 $ 57,093 Ceded (85,504) (84,740) (13,668) (54,010) (33,941) Net $ 15,107 $ 14,972 $ 2,402 $ 20,933 $ 23,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Sep. 30, 2021</t>
        </is>
      </c>
    </row>
    <row r="3">
      <c r="A3" s="3" t="inlineStr">
        <is>
          <t>Debt Disclosure [Abstract]</t>
        </is>
      </c>
    </row>
    <row r="4">
      <c r="A4" s="4" t="inlineStr">
        <is>
          <t>Notes Payable, net</t>
        </is>
      </c>
      <c r="B4" s="4" t="inlineStr">
        <is>
          <t>Notes Payable, net The following table summarizes the Company’s debt outstanding, net of issuance costs (in thousands): September 30, December 31, (unaudited) 2019 Loan and Security Agreement $ — $ 25,000 Subordinated Note Purchase and Security Agreement — 32,461 Paycheck Protection Program Loan — 5,880 Principal Amount Due — 63,341 Less: Unamortized debt issuance costs and discounts — (11,407) Notes payable, net $ — $ 51,934 Paycheck Protection Program Loan In April 2020, the Company was granted a loan under the Paycheck Protection Program offered by the Small Business Administration under the Coronavirus Aid, Relief, and Economic Security Act (“CARES Act”), section 7(a)(36) of the Small Business Act for approximately $5.9 million. The loan was evidenced by a promissory note and bore interest at 1% with payments deferred for 10 months after the covered period of 24 weeks. Monthly payments of principal and interest of approximately $0.3 million would have begun in September 2021 and continued through maturity in April 2022, if required. The loan was subject to partial or full forgiveness if the Company: used all proceeds for eligible purposes; maintained certain employment levels; and maintained certain compensation levels in accordance with and subject to the CARES Act and the rules, regulations and guidance. This loan was repaid in February 2021 and is no longer outstanding. Subordinated Note Purchase and Security Agreement In April 2020, the Company entered into that certain Note Purchase and Security Agreement (as amended, the “Note Purchase Agreement”) with us, as issuer, certain of the Company's subsidiaries, as guarantors, and certain affiliates of Hudson Structured Capital Management (collectively, “Hudson”) with borrowings totaling $31.6 million through December 31, 2020 in the aggregate, along with $0.9 million of capitalized payment in kind (“PIK”) interest. The transaction further provided for additional funds up to $15.0 million over time, from Hudson, the timing of which was subject to reinsurance settlement timing. The outstanding principal under the Note Purchase Agreement was due in April 2025 and bore interest at the following rates: 2% per annum payable quarterly in arrears in cash, and a varying interest rate of 9.0% to 11.0% of PIK interest. The PIK interest was based on the aggregate outstanding principal balance as follows: (i) 11.0% if the outstanding balance was less than $5.0 million; (ii) 10.0% if the outstanding balance was greater than or equal to $5.0 million but less than $10.0 million; and (iii) 9.0% if the outstanding balance was greater than or equal to $10.0 million. PIK interest represents contractually deferred interest that is added to the principal balance outstanding and due at maturity. The loan was secured by substantially all assets of the Company. As of December 31, 2020, the outstanding principal and capitalized PIK interest on the Note Purchase Agreement was $32.5 million, along with $0.6 million of accrued PIK interest not subject to capitalization as of such date. The loan was able to be prepaid in an amount equal to the outstanding principal, accrued cash and PIK interest, and the end of term fee equal to 1% of the principal amount being prepaid. This loan was repaid in March 2021 and is no longer outstanding. As part of the Note Purchase and Security Agreement, the Company issued warrants for up to 8,669,076 of Series E convertible preferred shares, which the Company estimated to have a fair value of $12.5 million at issuance which was recorded as a discount to the debt and was amortized to interest expense over the term of the debt. These warrants were exercised in February 2021 and are no longer outstanding. 2019 Loan and Security Agreement In December 2019, the Company entered into a Loan and Security Agreement (the “2019 Loan and Security Agreement”) with a group of lenders for a term loan in the amount of $25.0 million. Minimum payments of interest were due monthly through December 2021. Beginning in January 2022, equal payments of principal would have been due monthly in an amount necessary to fully amortize the loan by June 5, 2024. An end of term payment of $0.6 million was due at maturity or date of any prepayment. At the time of origination, the lender was granted a warrant to purchase Series E convertible preferred stock, estimated to have a fair value of $0.5 million at issuance. The warrants were exercised in February 2021 and are no longer outstanding. The loan was secured by substantially all assets of the Company. The Company was required to obtain the lender’s consent regarding certain dispositions, and changes in business, management, or ownership including mergers and acquisitions, as more fully described in the 2019 Loan Agreement. The balance outstanding net of debt issuance costs for the 2019 Loan Agreement was $24.3 million as of December 31, 2020. The loan was prepaid in February 2021 and is no longer outstanding. The loan was able to be prepaid in an amount equal to the outstanding principal, accrued interest, and the end of term fee, plus a prepayment charge of 3% if paid in the first year after the effective date, 2% if paid in the second year after the effective date, or 1% if prepaid after the second year subsequent to the effectiv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leases facilities in San Francisco, California, which is the corporate headquarters, Tempe, Arizona and Boston, Massachusetts, as well as certain equipment. The leases are non-cancellable operating leases that expire on various dates through 2030. Future minimum lease payments relating to these agreements as of September 30, 2021 (unaudited), are as follows (in thousands): As of September 30, 2021 (unaudited) Purchase Obligations Leases Total 2021 (remaining three months) $ 1,045 $ 825 $ 1,870 2022 — 3,093 3,093 2023 — 3,181 3,181 2024 — 3,190 3,190 2025 — 2,433 2,433 Thereafter — 11,186 11,186 Total minimum lease payments $ 1,045 $ 23,908 $ 24,953 For the three months ended September 30, 2021 and 2020 (unaudited), rent expense was approximately $0.7 million. For the nine months ended September 30, 2021 and 2020 (unaudited), rent expense was approximately $2.1 million and $2.2 million, respectively. It was included as part of other operating expenses on the Company’s consolidated statements of operations. The Company was not a party to any material litigation, regulatory actions, or arbitration other than what is routinely encountered in claims activity and routine regulatory examinations, none of which is expected by the Company to have a materially adverse effect on the Company’s financial position or operations and/or cash flow as of September 30, 2021 (unaudited)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Common Stock As of September 30, 2021, the Company had authorized a total of 640,000,000 shares for issuance as common stock. As of September 30, 2021, the Company had 127,737,209 shares of common stock issued and outstanding. Preferred Stock As of September 30, 2021, the Company had authorized a total of 10,000,000 shares for issuance as preferred stock. The Company’s board of directors has the authority to issue preferred stock and to determine the rights, privileges, preferences, restrictions, and voting rights of those shares. As of September 30, 2021, the Company had no shares of preferred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blic and Private Warrants</t>
        </is>
      </c>
      <c r="B1" s="2" t="inlineStr">
        <is>
          <t>9 Months Ended</t>
        </is>
      </c>
    </row>
    <row r="2">
      <c r="B2" s="2" t="inlineStr">
        <is>
          <t>Sep. 30, 2021</t>
        </is>
      </c>
    </row>
    <row r="3">
      <c r="A3" s="3" t="inlineStr">
        <is>
          <t>Public And Private Warrants [Abstract]</t>
        </is>
      </c>
    </row>
    <row r="4">
      <c r="A4" s="4" t="inlineStr">
        <is>
          <t>Public and Private Warrants</t>
        </is>
      </c>
      <c r="B4" s="4" t="inlineStr">
        <is>
          <t>Public and Private Warrants As of September 30, 2021, the Company had 7,666,646 public warrants and 180,000 private placement warrants outstanding. Each whole warrant entitles the registered holder to purchase one share of common stock at a price of $11.50 per share, subject to adjustment, at any time commencing on September 8, 2021, which was the later of 30 days after the completion of the Business Combination or 12 months from INSU’s IPO closing date. The public warrants will expire on the fifth anniversary of the Business Combination, or earlier upon redemption or liquidation. The Company may call the public warrants for redemption: • in whole or in part; • at a price of $0.01 per warrant; • Upon a minimum of 30 days’ prior written notice of redemption; and • if, and only if, the last reported closing price of the ordinary shares equals or exceeds $18.00 per share for any 20 trading days within a 30-trading day period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Investments</t>
        </is>
      </c>
    </row>
    <row r="3">
      <c r="A3" s="4" t="inlineStr">
        <is>
          <t>Marketable securities - restricted</t>
        </is>
      </c>
      <c r="B3" s="6" t="n">
        <v>49792</v>
      </c>
      <c r="C3" s="6" t="n">
        <v>24651</v>
      </c>
    </row>
    <row r="4">
      <c r="A4" s="4" t="inlineStr">
        <is>
          <t>Total investments</t>
        </is>
      </c>
      <c r="B4" s="5" t="n">
        <v>49792</v>
      </c>
      <c r="C4" s="5" t="n">
        <v>24651</v>
      </c>
    </row>
    <row r="5">
      <c r="A5" s="4" t="inlineStr">
        <is>
          <t>Cash and cash equivalents</t>
        </is>
      </c>
      <c r="B5" s="5" t="n">
        <v>159157</v>
      </c>
      <c r="C5" s="5" t="n">
        <v>19150</v>
      </c>
    </row>
    <row r="6">
      <c r="A6" s="4" t="inlineStr">
        <is>
          <t>Restricted cash and cash equivalents</t>
        </is>
      </c>
      <c r="B6" s="5" t="n">
        <v>50938</v>
      </c>
      <c r="C6" s="5" t="n">
        <v>31038</v>
      </c>
    </row>
    <row r="7">
      <c r="A7" s="4" t="inlineStr">
        <is>
          <t>Receivable for securities</t>
        </is>
      </c>
      <c r="B7" s="5" t="n">
        <v>624</v>
      </c>
      <c r="C7" s="5" t="n">
        <v>0</v>
      </c>
    </row>
    <row r="8">
      <c r="A8" s="4" t="inlineStr">
        <is>
          <t>Premiums receivable</t>
        </is>
      </c>
      <c r="B8" s="5" t="n">
        <v>18655</v>
      </c>
      <c r="C8" s="5" t="n">
        <v>16329</v>
      </c>
    </row>
    <row r="9">
      <c r="A9" s="4" t="inlineStr">
        <is>
          <t>Reinsurance recoverable on paid loss</t>
        </is>
      </c>
      <c r="B9" s="5" t="n">
        <v>0</v>
      </c>
      <c r="C9" s="5" t="n">
        <v>8475</v>
      </c>
    </row>
    <row r="10">
      <c r="A10" s="4" t="inlineStr">
        <is>
          <t>Reinsurance recoverable on unpaid loss</t>
        </is>
      </c>
      <c r="B10" s="5" t="n">
        <v>0</v>
      </c>
      <c r="C10" s="5" t="n">
        <v>33941</v>
      </c>
    </row>
    <row r="11">
      <c r="A11" s="4" t="inlineStr">
        <is>
          <t>Prepaid reinsurance premium</t>
        </is>
      </c>
      <c r="B11" s="5" t="n">
        <v>0</v>
      </c>
      <c r="C11" s="5" t="n">
        <v>13668</v>
      </c>
    </row>
    <row r="12">
      <c r="A12" s="4" t="inlineStr">
        <is>
          <t>Prepaid expenses and other assets</t>
        </is>
      </c>
      <c r="B12" s="5" t="n">
        <v>7973</v>
      </c>
      <c r="C12" s="5" t="n">
        <v>12058</v>
      </c>
    </row>
    <row r="13">
      <c r="A13" s="4" t="inlineStr">
        <is>
          <t>Deferred transaction costs</t>
        </is>
      </c>
      <c r="B13" s="5" t="n">
        <v>0</v>
      </c>
      <c r="C13" s="5" t="n">
        <v>3581</v>
      </c>
    </row>
    <row r="14">
      <c r="A14" s="4" t="inlineStr">
        <is>
          <t>Deferred policy acquisition costs, net</t>
        </is>
      </c>
      <c r="B14" s="5" t="n">
        <v>1569</v>
      </c>
      <c r="C14" s="5" t="n">
        <v>656</v>
      </c>
    </row>
    <row r="15">
      <c r="A15" s="4" t="inlineStr">
        <is>
          <t>Telematics devices, improvements and equipment, net</t>
        </is>
      </c>
      <c r="B15" s="5" t="n">
        <v>13025</v>
      </c>
      <c r="C15" s="5" t="n">
        <v>12716</v>
      </c>
    </row>
    <row r="16">
      <c r="A16" s="4" t="inlineStr">
        <is>
          <t>Website and software development costs, net</t>
        </is>
      </c>
      <c r="B16" s="5" t="n">
        <v>22008</v>
      </c>
      <c r="C16" s="5" t="n">
        <v>18401</v>
      </c>
    </row>
    <row r="17">
      <c r="A17" s="4" t="inlineStr">
        <is>
          <t>Digital assets, net</t>
        </is>
      </c>
      <c r="B17" s="5" t="n">
        <v>803</v>
      </c>
      <c r="C17" s="5" t="n">
        <v>0</v>
      </c>
    </row>
    <row r="18">
      <c r="A18" s="4" t="inlineStr">
        <is>
          <t>Intangible assets</t>
        </is>
      </c>
      <c r="B18" s="5" t="n">
        <v>7500</v>
      </c>
      <c r="C18" s="5" t="n">
        <v>7500</v>
      </c>
    </row>
    <row r="19">
      <c r="A19" s="4" t="inlineStr">
        <is>
          <t>Total assets</t>
        </is>
      </c>
      <c r="B19" s="5" t="n">
        <v>332044</v>
      </c>
      <c r="C19" s="5" t="n">
        <v>202164</v>
      </c>
    </row>
    <row r="20">
      <c r="A20" s="3" t="inlineStr">
        <is>
          <t>Liabilities</t>
        </is>
      </c>
    </row>
    <row r="21">
      <c r="A21" s="4" t="inlineStr">
        <is>
          <t>Loss and loss adjustment expense reserves</t>
        </is>
      </c>
      <c r="B21" s="5" t="n">
        <v>70798</v>
      </c>
      <c r="C21" s="5" t="n">
        <v>57093</v>
      </c>
    </row>
    <row r="22">
      <c r="A22" s="4" t="inlineStr">
        <is>
          <t>Ceded reinsurance premium payable</t>
        </is>
      </c>
      <c r="B22" s="5" t="n">
        <v>0</v>
      </c>
      <c r="C22" s="5" t="n">
        <v>27000</v>
      </c>
    </row>
    <row r="23">
      <c r="A23" s="4" t="inlineStr">
        <is>
          <t>Payable to carriers - premiums and LAE, net</t>
        </is>
      </c>
      <c r="B23" s="5" t="n">
        <v>299</v>
      </c>
      <c r="C23" s="5" t="n">
        <v>849</v>
      </c>
    </row>
    <row r="24">
      <c r="A24" s="4" t="inlineStr">
        <is>
          <t>Unearned premium reserve</t>
        </is>
      </c>
      <c r="B24" s="5" t="n">
        <v>17393</v>
      </c>
      <c r="C24" s="5" t="n">
        <v>16070</v>
      </c>
    </row>
    <row r="25">
      <c r="A25" s="4" t="inlineStr">
        <is>
          <t>Deferred revenue</t>
        </is>
      </c>
      <c r="B25" s="5" t="n">
        <v>4597</v>
      </c>
      <c r="C25" s="5" t="n">
        <v>5817</v>
      </c>
    </row>
    <row r="26">
      <c r="A26" s="4" t="inlineStr">
        <is>
          <t>Accounts payable and accrued expenses</t>
        </is>
      </c>
      <c r="B26" s="5" t="n">
        <v>8907</v>
      </c>
      <c r="C26" s="5" t="n">
        <v>8222</v>
      </c>
    </row>
    <row r="27">
      <c r="A27" s="4" t="inlineStr">
        <is>
          <t>Notes payable</t>
        </is>
      </c>
      <c r="B27" s="5" t="n">
        <v>0</v>
      </c>
      <c r="C27" s="5" t="n">
        <v>51934</v>
      </c>
    </row>
    <row r="28">
      <c r="A28" s="4" t="inlineStr">
        <is>
          <t>Warrant liability</t>
        </is>
      </c>
      <c r="B28" s="5" t="n">
        <v>6693</v>
      </c>
      <c r="C28" s="5" t="n">
        <v>83652</v>
      </c>
    </row>
    <row r="29">
      <c r="A29" s="4" t="inlineStr">
        <is>
          <t>Other liabilities</t>
        </is>
      </c>
      <c r="B29" s="5" t="n">
        <v>6302</v>
      </c>
      <c r="C29" s="5" t="n">
        <v>8554</v>
      </c>
    </row>
    <row r="30">
      <c r="A30" s="4" t="inlineStr">
        <is>
          <t>Total liabilities</t>
        </is>
      </c>
      <c r="B30" s="5" t="n">
        <v>114989</v>
      </c>
      <c r="C30" s="5" t="n">
        <v>259191</v>
      </c>
    </row>
    <row r="31">
      <c r="A31" s="4" t="inlineStr">
        <is>
          <t>Commitments and contingencies (Note 10)</t>
        </is>
      </c>
      <c r="B31" s="4" t="inlineStr">
        <is>
          <t xml:space="preserve"> </t>
        </is>
      </c>
      <c r="C31" s="4" t="inlineStr">
        <is>
          <t xml:space="preserve"> </t>
        </is>
      </c>
    </row>
    <row r="32">
      <c r="A32" s="4" t="inlineStr">
        <is>
          <t>Convertible preferred stock, $0.0001 par value; 10,000,000 and 89,775,268 shares authorized as of September 30, 2021, and December 31, 2020, respectively; 0 and 68,776,614 shares issued and outstanding as of September 30, 2021, and December 31, 2020, respectively; liquidation preference of $0 and $302,397 as of September 30, 2021, and December 31, 2020, respectively</t>
        </is>
      </c>
      <c r="B32" s="5" t="n">
        <v>0</v>
      </c>
      <c r="C32" s="5" t="n">
        <v>304469</v>
      </c>
    </row>
    <row r="33">
      <c r="A33" s="3" t="inlineStr">
        <is>
          <t>Stockholders’ equity (deficit)</t>
        </is>
      </c>
    </row>
    <row r="34">
      <c r="A34" s="4" t="inlineStr">
        <is>
          <t>Common stock, $0.0001 par value; 640,000,000 and 111,702,628 shares authorized as of September 30, 2021, and December 31, 2020, respectively; 127,737,209 and 8,992,039 shares issued and outstanding as of September 30, 2021 and December 31, 2020, respectively</t>
        </is>
      </c>
      <c r="B34" s="5" t="n">
        <v>13</v>
      </c>
      <c r="C34" s="5" t="n">
        <v>1</v>
      </c>
    </row>
    <row r="35">
      <c r="A35" s="4" t="inlineStr">
        <is>
          <t>Accumulated paid-in capital</t>
        </is>
      </c>
      <c r="B35" s="5" t="n">
        <v>755276</v>
      </c>
      <c r="C35" s="5" t="n">
        <v>5482</v>
      </c>
    </row>
    <row r="36">
      <c r="A36" s="4" t="inlineStr">
        <is>
          <t>Note receivable from executive</t>
        </is>
      </c>
      <c r="B36" s="5" t="n">
        <v>0</v>
      </c>
      <c r="C36" s="5" t="n">
        <v>-415</v>
      </c>
    </row>
    <row r="37">
      <c r="A37" s="4" t="inlineStr">
        <is>
          <t>Accumulated other comprehensive (loss) income</t>
        </is>
      </c>
      <c r="B37" s="5" t="n">
        <v>-15</v>
      </c>
      <c r="C37" s="5" t="n">
        <v>11</v>
      </c>
    </row>
    <row r="38">
      <c r="A38" s="4" t="inlineStr">
        <is>
          <t>Accumulated deficit</t>
        </is>
      </c>
      <c r="B38" s="5" t="n">
        <v>-538219</v>
      </c>
      <c r="C38" s="5" t="n">
        <v>-366575</v>
      </c>
    </row>
    <row r="39">
      <c r="A39" s="4" t="inlineStr">
        <is>
          <t>Total stockholders' equity (deficit)</t>
        </is>
      </c>
      <c r="B39" s="5" t="n">
        <v>217055</v>
      </c>
      <c r="C39" s="5" t="n">
        <v>-361496</v>
      </c>
    </row>
    <row r="40">
      <c r="A40" s="4" t="inlineStr">
        <is>
          <t>Total liabilities, convertible preferred stock and stockholders’ equity (deficit)</t>
        </is>
      </c>
      <c r="B40" s="6" t="n">
        <v>332044</v>
      </c>
      <c r="C40" s="6" t="n">
        <v>202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9 Months Ended</t>
        </is>
      </c>
    </row>
    <row r="2">
      <c r="B2" s="2" t="inlineStr">
        <is>
          <t>Sep. 30, 2021</t>
        </is>
      </c>
    </row>
    <row r="3">
      <c r="A3" s="3" t="inlineStr">
        <is>
          <t>Share-based Payment Arrangement [Abstract]</t>
        </is>
      </c>
    </row>
    <row r="4">
      <c r="A4" s="4" t="inlineStr">
        <is>
          <t>Stock Option Plans</t>
        </is>
      </c>
      <c r="B4" s="4" t="inlineStr">
        <is>
          <t xml:space="preserve">Stock Option Plans Restricted Stock Units (“RSUs”) During the nine months ended September 30, 2021 (unaudited), the Company granted 9,848,048 restricted stock units (“RSUs”) under the 2021 Plan of which 1,301,843 RSUs were fully vested at the time of grant and vesting of 8,546,205 RSU grants is conditional based on continued employment or service for a specified period. Compensation cost related to RSU grants is recognized on a straight-line basis over the vesting period and is calculated using the closing price per share of the Company's common stock on the grant date. For the three months and nine months ended September 30, 2021 (unaudited), the Company recorded compensation expense of $6.8 million and $14.6 million, respectively, and related to non-performance based RSUs. A summary of the Company’s RSUs as of September 30, 2021 (unaudited) is presented in the table below: Number of RSUs Weighted-Average Fair Balance at December 31, 2020 — $ — Granted 9,848,048 9.38 Vested (2,267,295) 10.47 Forfeited (127,507) 8.61 Balance at September 30, 2021 7,453,246 $ 9.07 As of September 30, 2021 (unaudited), there was $73.9 million of total unrecognized compensation cost related to RSUs. That cost is expected to be recognized over a weighted-average period of 2.97 years. The total grant date fair value of shares vested during the nine months ended September 30, 2021 (unaudited) was $23.7 million. Performance Based Awards As of December 31, 2020, the Company had issued 150,000 outstanding performance-based awards (“PSUs”) to Dan Preston, Metromile’s Chief Executive Officer (“CEO”). As of the Closing, the performance-based provision was achieved for the outstanding performance-based awards as the Company completed a change in control event, and the Company recognized the expense related to these PSUs on the Closing date as there were no remaining vesting provisions. As a result, the Company recorded $2.5 million in stock-based compensation expense for the nine months ended September 30, 2021 (unaudited). In the nine months ended September 30, 2021 (unaudited), the Company has issued 2,761,087 PSUs most of which each have a term of five years, subject to continuous services by each holder. One third of PSUs that vest are based on a specific number of policies in force achieved by the Company. One third of the PSUs that vest are based on the Company achieving positive operating cash flow for a period of at least one financial quarter. One third of the PSUs vest based on a market condition of the Company achieving a specific price per share for at least 20 days in a 30-day trading window. Once the performance targets are met, the PSUs that relate to the specific performance target vest immediately. For the nine months ended September 30, 2021 (unaudited), the Company had recorded $1.6 million in expense from the PSUs related to the market condition. None of the performance conditions were probable of being satisfied as of September 30, 2021 and, therefore, there is no unrecognized stock compensation related to PSUs. In the nine months ended September 30, 2021 (unaudited), the Company granted separate tranches of PSU's subject to a Monte Carlo simulation. The following table provides a range of the assumptions for shares granted in 2021: 2021 Expected volatility 65% - 70% Expected term (years) 0.60 - 1.90 Expected dividend yield n/a Risk-free interest rate .3% - .6% 2011 Stock Plan In 2011, the Company’s Board of Directors adopted the 2011 Equity Incentive Plan (the “2011 Plan”). The 2011 Plan provides for the granting of stock options to officers, directors, employees, and consultants of the Company. Options granted under the 2011 Plan may be Incentive Stock Options (“ISO”) or non-statutory Stock Options (“NSO”) as determined by the Board of Directors at the time of the option grant. The remaining unallocated shares reserved under the 2011 Plan were cancelled and no new awards will be granted under the 2011 Plan. Awards outstanding under the 2011 Plan were assumed by the Company upon the closing and continue to be governed by the terms of the 2011 Plan. 2021 Stock Plan In connection with the Closing, the Company adopted the 2021 Equity Incentive Plan (the “2021 Plan”), under which 38,018,247 shares of common stock were initially reserved for issuance for ISOs. The 2021 Plan allows for the issuance of ISOs, NSOs, restricted stock awards, stock appreciation rights, restricted stock units (“RSUs”), and performance awards. The Board of Directors determines the period over which options become exercisable and options generally vest over a four-year period. The 2021 Plan became effective immediately following the closing. The Company uses the Black-Scholes option pricing model to estimate the fair value of each option grant on the date of grant or modification. The Company amortizes the estimated fair value to stock compensation expense using the straight-line method over the vesting period of the option. The following is a description of the significant assumptions used in the option pricing model: • Expected term — The expected term is the period of time when granted options are expected to be outstanding. In determining the expected term of options, the Company utilized the midpoint between the vesting date and contractual expiration date. • Volatility — Because the Company’s stock has limited trading history, the Company calculates volatility by using the historical stock prices of comparable public companies. • Risk-free interest rate — The Company bases the risk-free interest rate used in the Black-Scholes option valuation model on the rate of treasury securities with the same term as the options. • Forfeiture rate — The weighted average forfeiture rate of unvested options. • Expected dividends — The Company does not have plans to pay cash dividends in the future. Therefore, the Company uses an expected dividend yield of zero in the Black-Scholes option valuation model. The following assumptions were used to estimate the value of options granted during the nine months ended September 30, 2021 (unaudited) and year ended December 31, 2020: Nine months ended September 30, Forfeiture rate 26.2 % Volatility 62.00 % Expected term (years) 5.33 Risk-free interest rate 0.53 % Expected dividends — Year ended December 31, Forfeiture rate 19.60% - 25.76% Volatility 47.00% - 62.00% Expected term (years) 4.95 - 7.00 Risk-free interest rate 0.26% - 1.73% Expected dividends — Stock Option Activity The following table summarizes the activity of the Company’s stock option plan: Stock Weighted- Weighted- Aggregate Outstanding as of December 31, 2020 5,931,024 $ 2.61 8.10 $ 70,192 Options granted 4,231 $ 14.45 Options exercised (1,095,567) $ 2.21 Options cancelled or expired and returned to plan (1,987,158) $ 2.24 Outstanding as of September 30, 2021 (unaudited) 2,852,530 $ 3.00 8.48 $ 1,611 Vested and exercisable to vest as of September 30, 2021 643,414 $ 2.96 8.22 $ 400 Vested and expected as of September 30, 2021 (unaudited) 1,986,567 $ 2.99 8.36 $ 1,146 The fair value of stock options granted are recognized as compensation expense in the consolidated statements of operations over the related vesting periods. The weighted-average grant date fair value per share of stock options granted during the nine months ended September 30, 2021 (unaudited) was $7.69. As of September 30, 2021 (unaudited), there was approximately $2.2 million of unrecognized stock-based compensation cost related to stock options granted under the Plan, respectively, which is expected to be recognized over an average period of 2.28 years. The following table illustrates stock-based compensation expense for employee and non-employee RSUs and options for the nine months ended September 30, 2021 and 2020 (unaudited) (in thousands). Three Months Ended Nine Months Ended September 30, 2021 2020 2021 2020 (unaudited) (unaudited) Cost of revenues $ 343 $ 39 $ 568 $ 53 Research and development 1,691 219 2,321 455 Sales and marketing 693 41 832 44 Other operating expenses 5,201 127 16,228 429 Total stock-based compensation $ 7,928 $ 426 $ 19,949 $ 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nsolidated effective tax rate for the nine months ended September 30, 2021 and 2020 (unaudited), was 0% and 0%, respectively. The main driver of the difference between the federal statutory tax rate of 21% and the effective tax rate for both periods was primarily related to a full valuation allowance against the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Segment and Geographic Information The Company operates in the following two reportable segments, which are the same as its operating segments: – Insurance Services. Providing insurance policies for automobile owners – Enterprise Business Solutions. Providing access to its developed technology under SaaS arrangements along with professional services to third party customers. Operating segments are based upon the nature of the Company’s business and how its business is managed. The Company’s Chief Operating Decision Maker (“CODM”) is its CEO. The CODM uses the Company’s operating segment financial information to evaluate segment performance and to allocate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Segment contribution i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such as legal and accounting. The total assets of the Insurance services and Enterprise business solutions segments are $133.7 million and $4.9 million, respectively as of September 30, 2021 (unaudited), and $133.8 million and $6.1 million, respectively as of December 31, 2020. The consolidated total assets of Operating segments are $138.6 million and $139.9 million as of September 30, 2021 (unaudited) and December 31, 2020, respectively. The following table summarizes the operating results of the Company’s reportable segments (in thousands): Three Months Ended Nine Months Ended 2021 2020 2021 2020 (unaudited) (unaudited) Revenue: Insurance services $ 28,470 $ 6,810 $ 71,686 $ 20,753 Enterprise business solutions 1,531 1,141 3,689 3,606 Total revenue $ 30,001 $ 7,951 $ 75,375 $ 24,359 Contribution: Insurance services $ (2,097) $ 4,480 $ (5,133) $ 10,981 Enterprise business solutions (786) (546) (2,383) (716) Total contribution $ (2,883) $ 3,934 $ (7,516) $ 10,265 The following table provides a reconciliation of the Company’s total reportable segments’ contribution to its total loss from operations (in thousands): Three Months Ended Nine Months Ended 2021 2020 2021 2020 (unaudited) (unaudited) Total segment contribution $ (2,883) $ 3,934 $ (7,516) $ 10,265 Ceded premium, losses and LAE — 5,134 (5,242) 11,548 Other income 345 901 1,672 1,699 Policy services expenses and other 2,242 200 4,305 1,999 Sales, marketing, and other acquisition costs 12,092 (89) 84,975 3,299 Research and development 3,060 261 6,427 2,662 Amortization of capitalized software 2,838 2,815 8,190 8,311 Other operating expenses 14,200 3,922 39,511 13,138 Loss from operations $ (37,660) $ (9,210) $ (147,354) $ (32,391) Geographical Breakdown of Direct Earned Premiums Direct earned premium by state is as follows (in thousands): Three Months Ended Nine Months Ended 2021 2020 2021 2020 (unaudited) (unaudited) California $ 16,352 $ 15,737 $ 47,832 $ 43,343 Washington 3,567 3,086 9,931 8,410 New Jersey 2,853 2,475 8,061 6,718 Oregon 1,821 1,862 5,330 5,466 Illinois 1,133 1,179 3,193 3,381 Arizona 1,410 1,170 3,923 3,332 Pennsylvania 735 792 2,133 2,197 Virginia 622 459 1,670 1,284 Total premiums earned $ 28,493 $ 26,760 $ 82,073 $ 74,131 During the three months ended September 30, 2021 and 2020 (unaudited), the Company recognized $1.3 million and $1.1 million of revenue earned from customers outside the United States, respectively. During the nine months ended September 30, 2021 and 2020 (unaudited), the Company recognized $3.3 million and $3.6 million of revenue earned from customers outside the United States, respectively. Revenue generated outside of the United States is related to the Company's Enterprise business solutions segment. Long-lived assets are all held in the U.S. For the three months and nine months ended September 30, 2020 and 2021 (unaudited), substantially all of the Company’s revenue was earned from customers residing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Net loss per share calculations and potentially dilutive security amounts for all periods prior to the Merger have been retrospectively adjusted to the equivalent number of shares outstanding immediately after the Merger to effect the reverse recapitalization. Historically, reported weighted average shares outstanding have been multiplied by 1.01547844, which is the share exchange ratio established by the Merger Agreement. The following table sets forth the computation of basic and diluted net loss per share attributable to the Company's common stockholders: Three months ended September 30, Nine months ended September 30, 2021 2020 2021 2020 Numerator: (unaudited) (unaudited) Net loss attributable to common stockholders ($ in thousands) $ (26,757) $ (10,630) $ (171,644) $ (36,417) Denominator: Weighted average common shares outstanding - basic and diluted 127,166,524 8,888,099 109,988,189 8,882,040 Net loss per share attributable to common stockholders - basic and diluted $ (0.21) $ (1.20) $ (1.56) $ (4.10) As the Company has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As of September 30, 2021 2020 (unaudited) Convertible preferred stock — 68,776,612 Outstanding stock options - Stock Plan 2,852,530 6,149,668 Warrants for preferred stock — 9,570,649 Warrants for common stock 7,846,646 — Restricted stock units 11,506,230 — Total anti-dilutive securities 22,205,406 84,496,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In August 2014, the Company loaned the CEO $0.4 million with interest at 3.09% and adjusted to 1.5% in April 2020, which was used to early exercise stock options issued to the CEO and was due at the earlier of one year after termination of employment, upon an Initial Public Offering or change in control, or ten years from the date issued. The loan was full recourse, and also collateralized by the underlying shares of common stock. For accounting under GAAP, the note receivable is presented as contra-equity in the accompanying consolidated balance sheets. This loan was paid in full in February 2021 and is no longer outstanding. In March 2018, the Company entered into an agreement with a third party under which the Company developed proprietary software solutions and provides access to and use of such software solutions and related services. In July 2018, the third party became an investor of the Company as part of the Series E convertible preferred stock Financing. During the three months ended September 30, 2021 and 2020 (unaudited), the Company recognized $1.3 million and $1.1 million of revenue from the investor, respectively. During the nine months ended September 30, 2021 and 2020 (unaudited), the Company recognized $3.3 million and $3.6 million of revenue from the investor, respectively. The Company had $0.0 million in accounts receivable balances from the investor as of September 30, 2021 (unaudited) and December 31, 2020, respectively. The Company continues to enter into contracts with the investor related to the Company’s Enterprise business solutions (see Note 15, Segment and Geographic Information). An executive of Hudson, who the Company entered into a Note Purchase and Security Agreement with in 2020 (see Note 9, Notes Payable, net), is on the Company’s Board of Directors. This loan was repaid in March 2021 and is no longer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s described above in Note 1, the Company and Lemonade have entered into the Agreement, pursuant to which Lemonade will acquire the Company in an all-stock transaction that implies a fully diluted equity value of approximately $500 million, or an enterprise value of about $340 million net of unrestricted cash and cash equivalents as of September 30, 2021. In accordance with the Agreement, at the First Effective Time, each share of the Company’s common stock issued and outstanding immediately prior to the First Effective Time will be converted into the right to receive 0.05263 (the “Exchange Ratio”) validly issued, fully paid and non-assessable shares of common stock of Lemonade, par value $0.00001 per share (“Lemonade Common Stock”). At the First Effective Time, (i) each Metromile stock option that is held by an individual who, as of November 8, 2021, was not employed or providing services to the Company or its subsidiaries shall be cancelled and converted into the right to receive an amount in cash, without interest, equal to (A) (1) the Lemonade stock price multiplied by the Exchange Ratio (the “Per Metromile Share Price”) less (2) the per share exercise price thereof, multiplied by (B) the total number of shares of the Company’s common stock subject to such option; (ii) each other Company stock option shall be assumed by Lemonade and converted into a corresponding option with respect to Lemonade Common Stock (with the number of shares and exercise price thereof equitably adjusted based on the Exchange Ratio); (iii) each award of Company restricted stock units that (A) is held by any non-employee director of the Company or (B) subject to performance vesting conditions shall be cancelled and converted into the right to receive an amount in cash, without interest, equal to (1) the Per Metromile Share Price multiplied by (2) the number of shares of the Company’s common stock subject to such award (in the case of any award subject to performance vesting conditions, based on actual performance as determined by the Compensation Committee of the Company’s Board of Directors prior to the First Effective Time); (iv) each other award of Company restricted stock units shall be assumed by Lemonade and converted into a corresponding award with respect to Lemonade Common Stock (with the number of shares subject to such award equitably adjusted based on the Exchange Ratio); and (v) each Metromile warrant exercisable for shares of the Company’s common stock shall be assumed by Lemonade and converted into a corresponding warrant denominated in shares of Lemonade Common Stock (with the number of warrants and exercise price being adjusted based on the Exchange Ratio). Except as otherwise set forth above, each Metromile stock option, restricted stock unit award, and warrant assumed by Lemonade shall continue to have the same terms and conditions as applied immediately prior to the First Effective Time. The consummation of the Proposed Transaction is subject to the satisfaction or waiver of certain closing conditions, including, among others (i) the effectiveness of the registration statement on Form S-4 registering the shares of Lemonade Common Stock issuable in the Proposed Transaction and absence of any stop order or proceedings by the SEC with respect thereto; (ii) the adoption of the Agreement by holders of a majority of the outstanding shares of the Company’s common stock; (iii) the expiration or earlier termination of any applicable waiting period of review under the Hart-Scott-Rodino Antitrust Improvements Act of 1976, as amended; (iv) receipt of other material regulatory consents and approvals; (v) the approval for listing on the New York Stock Exchange of the shares of Lemonade Common Stock to be issued pursuant to the Agreement; (vi) the absence of governmental restraints or prohibitions preventing the consummation of the Proposed Transaction; (vii) subject to specified materiality standards, the truth and accuracy of the representations and warranties made by each party; (viii) the compliance with or performance by the other party in all material respects of the covenants in the Agreement; and (ix) the absence of a material adverse effect on each party. Contemporaneously with the execution of the Agreement, certain stockholders of the Company holding approximately 11.3% of the outstanding shares of the Company’s common stock, including all members of the Company’s Board of Directors and certain of the Company’s officers (the “Stockholders”), entered into voting and support agreements (the “Voting and Support Agreements”) with Lemonade, pursuant to which the Stockholders agreed to, among other things, vote all of their shares in the Company (“Voting Shares”) (i) in favor of the adoption of the Agreement and approval of the Proposed Transaction; (ii) in favor of any adjournment or postponement recommended by the Company with respect to any Company stockholders meeting to the extent permitted or required pursuant to the Agreement; (iii) against any alternative acquisition proposal or transaction; (iv) against any merger, sale of substantial assets or liquidation of the Company; and (v) against any proposal, action or agreement that would reasonably be expected to impede, interfere with, delay or postpone, prevent or otherwise impair the Proposed Transaction. Upon the consummation of the Proposed Transaction, the Company will cease to be a publicly traded company. The Company has agreed to various customary covenants and agreements, including, among others, agreements to conduct business in the ordinary course during the period between the execution of the agreement and the effective time of the Proposed Transaction. The Company does not believe these restrictions will impact the Company’s ability to meet its ongoing costs of operations, working capital needs, or capital expenditure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interim unaudited consolidated financial statements have been prepared in accordance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t>
        </is>
      </c>
    </row>
    <row r="5">
      <c r="A5" s="4" t="inlineStr">
        <is>
          <t>Use of Estimates</t>
        </is>
      </c>
      <c r="B5" s="4" t="inlineStr">
        <is>
          <t>Use of Estimates The preparation of consolidated financial statements in accordance with GAAP requires management to make estimates and assumptions that affect the amounts reported in the consolidated financial statements and the accompanying notes. On an ongoing basis, the Company’s management evaluates estimates, including those related to contingent assets and liabilities as of the date of the financial statements as well as the reported amounts of revenue and expense during the reporting period. The Company’s principal estimates include: unpaid losses and LAE reserves; the fair value of investments; the fair value of stock-based awards; the fair value of the warrant liability; premium refunds to policyholders; reinsurance recoverable on unpaid loss; and the valuation allowance for income taxes. Because of uncertainties associated with estimating the amounts, timing and likelihood of possible outcomes, actual results could differ materially from these estimates.</t>
        </is>
      </c>
    </row>
    <row r="6">
      <c r="A6" s="4" t="inlineStr">
        <is>
          <t>Digital Assets, Net</t>
        </is>
      </c>
      <c r="B6" s="4" t="inlineStr">
        <is>
          <t>Digital Assets, Net During the nine months ended September 30, 2021, the Company purchased an aggregate of $1.0 million in digital assets, comprised solely of bitcoin. The Company currently accounts for these digital assets as indefinite-lived intangible assets in accordance with ASC 350, Intangibles—Goodwill and Other. The Company has ownership of and control over the purchased bitcoin asset and uses third-party custodial services to secure it. The digital assets are initially recorded at cost and are subsequently remeasured on the consolidated balance sheets at cost, net of any impairment losses incurred since acquisition. An impairment analysis is performed at each reporting period to identify whether events or changes in circumstances, in particular decreases in the quoted prices on active exchanges, indicate that it is more likely than not that digital assets held by the Company are impaired. The fair value of digital assets is determined on a nonrecurring basis in accordance with ASC 820, Fair Value Measurement, based on quoted prices on the active exchange(s) that the Company has determined is its principal market for bitcoin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t>
        </is>
      </c>
    </row>
    <row r="7">
      <c r="A7" s="4" t="inlineStr">
        <is>
          <t>Recent Issued Accounting Pronouncements</t>
        </is>
      </c>
      <c r="B7" s="4" t="inlineStr">
        <is>
          <t>Recent Issued Accounting Pronouncements As an emerging growth company (“EGC”), the Jumpstart Our Business Startups Act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FASB issued ASU 2016-2, Leases (Topic 842). Lessees will need to recognize almost all leases on their balance sheet as a right-of-use asset and a lease liability. For income statement purposes,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standard will be effective beginning after December 15, 2021. Early adoption is permitted. The Company is currently evaluating this new standard and the impact it will have on its consolidated financial statements. In June 2016, FASB issued ASU 2016-13, Financial Instruments-Credit Losses (Topic 326): Measurement of Credit Losses on Financial Instruments (“ASU 2016-13”), intended to improve the timing, and enhance the accounting and disclosure, of credit losses on financial assets. This update modified the existing accounting guidance related to the impairment evaluation for available-for-sale debt securities, reinsurance recoverables, and premiums receivables and could result in the creation of an allowance for credit losses as a contra asset account. The ASU requires a cumulative-effect change to retained earnings in the period of adoption and prospective changes on previously recorded impairments, to the extent applicable. The amendments in ASU 2016-13 are effective for fiscal years beginning after December 15, 2022. The Company is currently evaluating this new standard and the impact it will have on its consolidated financial statements. In March 2020, FASB issued ASU 2020-4, Reference Rate Reform (Topic 848): Facilitation of the Effects of Reference Rate Reform on Financial Reporting ,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The Company is currently evaluating this new standard and the impact it will have on its consolidated financial statements.</t>
        </is>
      </c>
    </row>
    <row r="8">
      <c r="A8" s="4" t="inlineStr">
        <is>
          <t>Fair Value Measurement</t>
        </is>
      </c>
      <c r="B8" s="4" t="inlineStr">
        <is>
          <t xml:space="preserve">Cash and Cash Equivalents The Company’s cash and cash equivalents are demand and money market accounts and other highly liquid investments with an original maturity of three months or less. Demand and money market accounts are at stated values. Fair values for other cash equivalents are classified as Level 1 and are based upon appropriate valuation methodology. Marketable Securities — Available-for-sale The Company classifies highly liquid money market funds, U.S. Treasury bonds and certificates of deposit within Level 1 of the fair value hierarchy because they are valued based on quoted market prices in active markets and upon models that take into consideration such market-based factors as recent sales, risk-free yield curves, and prices of similarly rated bonds. Commercial paper, corporate bonds, corporate debt securities, repurchase agreements, and asset backed securities are classified within Level 2 because they are valued using inputs other than quoted prices that are directly or indirectly observable in the market, including readily available pricing sources for the identical underlying security which Public and Private Warrants At the Closing, Metromile Operating Company acquired the net liabilities from INSU, including warrants exercisable for common stock. The Company estimated the fair value of warrants exercisable for common stock measured at fair value on a recurring basis at the respective dates using the public trading price, for the Public warrants, and the Black-Scholes option valuation model, for the Private placement warrants (together with the public warrants, the “Warrants”), respectively.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The methods described above may produce a fair value calculation that may not be indicative of net realizable value or reflective of future fair values. The Company considers its Public warrants to be Level 1 liabilities as it uses publicly 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assets measured on a recurring basis at fair value</t>
        </is>
      </c>
      <c r="B4" s="4" t="inlineStr">
        <is>
          <t xml:space="preserve">Assets measured on a recurring basis at fair value, primarily related to marketable securities, included in the consolidated balance sheets as of September 30, 2021 (unaudited) and December 31, 2020 are set forth below (in thousands): Fair Value Measurement at September 30, 2021 (unaudited) Level 1 Level 2 Level 3 Total Cash equivalents Money market accounts $ 154,111 $ — $ — $ 154,111 Total cash equivalents $ 154,111 $ — $ — $ 154,111 Restricted cash equivalents Money market accounts $ 31,254 $ — $ — $ 31,254 Certificates of deposits 3,331 — — 3,331 Total restricted cash equivalents $ 34,585 $ — $ — $ 34,585 Marketable securities - restricted Corporate debt securities $ — $ 3,356 $ — $ 3,356 U.S. treasury and agency securities 23,273 1,995 — 25,268 Commercial paper — 12,088 — 12,088 Asset backed securities — 9,080 — 9,080 Total marketable securities - restricted $ 23,273 $ 26,519 $ — $ 49,792 Fair Value Measurement at December 31, 2020 Level 1 Level 2 Level 3 Total Cash equivalents Money market accounts $ 6,771 $ — $ — $ 6,771 Total cash equivalents $ 6,771 $ — $ — $ 6,771 Restricted cash equivalents Money market accounts $ 6,201 $ — $ — $ 6,201 Certificates of deposits 3,331 — — 3,331 Total restricted cash equivalents $ 9,532 $ — $ — $ 9,532 Marketable securities - restricted Corporate debt securities $ — $ 5,955 $ — $ 5,955 U.S. treasury securities 6,994 — — 6,994 Commercial paper — 8,791 — 8,791 Asset backed securities — 2,911 — 2,911 Total marketable securities - restricted $ 6,994 $ 17,657 $ — $ 24,651 </t>
        </is>
      </c>
    </row>
    <row r="5">
      <c r="A5" s="4" t="inlineStr">
        <is>
          <t>Fair value of warrants</t>
        </is>
      </c>
      <c r="B5" s="4" t="inlineStr">
        <is>
          <t xml:space="preserve">The table below sets forth a summary of changes in the fair value of the Company’s Level 1, Level 2, and Level 3 liabilities for the year ended December 31, 2020 and the nine months ended September 30, 2021 (unaudited) (in thousands): Balance at December 31, 2019 $ 1,738 Issuance of warrant on Series E convertible preferred stock 12,620 Increase in fair value of warrant 69,294 Balance at December 31, 2020 $ 83,652 Increase in fair value of warrants 47,061 Exercise of preferred stock warrants prior to Business Combination (130,714) Public and Private placement Warrants acquired in Business Combination 45,623 Decrease in fair value of Public and Private placement Warrants (38,929) Balance at September 30, 2021 $ 6,693 </t>
        </is>
      </c>
    </row>
    <row r="6">
      <c r="A6" s="4" t="inlineStr">
        <is>
          <t>Schedule of Black-Scholes option valuation model</t>
        </is>
      </c>
      <c r="B6" s="4" t="inlineStr">
        <is>
          <t>The fair value of the Private placement warrants was determined using the Black-Scholes option valuation model using the following assumptions for values as of September 30, 2021: Estimated Fair Value of Warrants as of September 30, Exercise Dividend Volatility Risk-Free Expected (in thousands) (in whole dollars) (in years) Private placement warrants $ 176 $ 11.50 0 % 70 % 0.84 % 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t>
        </is>
      </c>
      <c r="B4" s="4" t="inlineStr">
        <is>
          <t xml:space="preserve">The cost basis and fair value of available-for-sale securities as of September 30, 2021 (unaudited) and December 31, 2020 are presented below (in thousands): As of September 30, 2021 (Unaudited) Amortized Unrealized Unrealized Estimated Marketable securities - restricted Corporate debt securities $ 3,356 $ — $ — $ 3,356 U.S. treasury and agency securities 25,274 — (6) 25,268 Commercial paper 12,088 — — 12,088 Asset backed securities 9,083 — (3) 9,080 Total marketable securities - restricted $ 49,801 $ — $ (9) $ 49,792 As of December 31, 2020 Amortized Unrealized Unrealized Estimated Marketable securities - restricted Corporate debt securities $ 5,938 $ 17 $ — $ 5,955 U.S. treasury securities 6,994 — — 6,994 Commercial paper 8,791 — — 8,791 Asset backed securities 2,911 — — 2,911 Total marketable securities - restricted $ 24,634 $ 17 $ — $ 24,651 </t>
        </is>
      </c>
    </row>
    <row r="5">
      <c r="A5" s="4" t="inlineStr">
        <is>
          <t>Schedule of amortized cost and estimated fair value of marketable securities</t>
        </is>
      </c>
      <c r="B5" s="4" t="inlineStr">
        <is>
          <t xml:space="preserve">The amortized cost and estimated fair value of marketable securities as of September 30, 2021 (unaudited) and December 31, 2020 and are shown below by contractual maturity (in thousands): As of September 30, Amortized Estimated Due within one year $ 29,171 $ 29,193 Due between one to five years 20,630 20,599 $ 49,801 $ 49,792 As of December 31, Amortized Estimated Due within one year $ 21,603 $ 21,629 Due between one to five years 3,031 3,022 $ 24,634 $ 24,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Combination (Tables)</t>
        </is>
      </c>
      <c r="B1" s="2" t="inlineStr">
        <is>
          <t>9 Months Ended</t>
        </is>
      </c>
    </row>
    <row r="2">
      <c r="B2" s="2" t="inlineStr">
        <is>
          <t>Sep. 30, 2021</t>
        </is>
      </c>
    </row>
    <row r="3">
      <c r="A3" s="3" t="inlineStr">
        <is>
          <t>Reverse Recapitalization [Abstract]</t>
        </is>
      </c>
    </row>
    <row r="4">
      <c r="A4" s="4" t="inlineStr">
        <is>
          <t>Schedule of business combination proceeds</t>
        </is>
      </c>
      <c r="B4" s="4" t="inlineStr">
        <is>
          <t xml:space="preserve">The following table reconciles the elements of the Business Combination to the consolidated statement of cash flows and the consolidated statement of stockholders’ equity for the nine months ended September 30, 2021 (dollars in thousands). Recapitalization Cash – INSU’s trust and cash (net of redemptions) $ 229,925 Cash – PIPE 170,000 Less transaction costs and advisory fees paid 31,456 Less cash payments to Metromile Operating Company stockholders 32,000 Net Business Combination and PIPE financing 336,469 Less non-cash net liabilities assumed from INSU 45,516 Net contributions from Business Combination and PIPE Financing $ 290,953 </t>
        </is>
      </c>
    </row>
    <row r="5">
      <c r="A5" s="4" t="inlineStr">
        <is>
          <t>Schedule of equity changes due to business combination</t>
        </is>
      </c>
      <c r="B5" s="4" t="inlineStr">
        <is>
          <t>Number of Shares INSU Class A Common stock, outstanding prior to Business Combination 23,540,000 INSU Class B Common stock, outstanding prior to Business Combination 6,669,667 Less redemption of INSU shares 8,372 Common stock of INSU 30,201,295 Shares issued in PIPE 17,000,000 Business Combination and PIPE financing shares 47,201,295 Metromile Operating Company shares (1) 79,525,839 Total shares of common stock immediately after Business Combination 126,727,134 (1) The number of Metromile Operating Company shares was determined from the 78,313,665 shares of Metromile Operating Company common and preferred stock outstanding immediately prior to the closing of the Business Combination, which are presented net of the common and preferred stock redeemed, converted at the Exchange Ratio of 1.01547844. All fractional shares were rounded dow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Liabilities, Convertible Preferred Stock and Stockholders’ Deficit</t>
        </is>
      </c>
    </row>
    <row r="3">
      <c r="A3" s="4" t="inlineStr">
        <is>
          <t>Convertible preferred stock, par value (in dollars per share)</t>
        </is>
      </c>
      <c r="B3" s="7" t="n">
        <v>0.0001</v>
      </c>
      <c r="C3" s="7" t="n">
        <v>0.0001</v>
      </c>
    </row>
    <row r="4">
      <c r="A4" s="4" t="inlineStr">
        <is>
          <t>Convertible preferred stock, shares authorized (in shares)</t>
        </is>
      </c>
      <c r="B4" s="5" t="n">
        <v>10000000</v>
      </c>
      <c r="C4" s="5" t="n">
        <v>89775268</v>
      </c>
    </row>
    <row r="5">
      <c r="A5" s="4" t="inlineStr">
        <is>
          <t>Convertible preferred stock, shares outstanding (in shares)</t>
        </is>
      </c>
      <c r="B5" s="5" t="n">
        <v>0</v>
      </c>
      <c r="C5" s="5" t="n">
        <v>68776614</v>
      </c>
    </row>
    <row r="6">
      <c r="A6" s="4" t="inlineStr">
        <is>
          <t>Convertible preferred stock, shares issued (in shares)</t>
        </is>
      </c>
      <c r="B6" s="5" t="n">
        <v>0</v>
      </c>
      <c r="C6" s="5" t="n">
        <v>68776614</v>
      </c>
    </row>
    <row r="7">
      <c r="A7" s="4" t="inlineStr">
        <is>
          <t>Liquidation preference</t>
        </is>
      </c>
      <c r="B7" s="6" t="n">
        <v>0</v>
      </c>
      <c r="C7" s="6" t="n">
        <v>302397</v>
      </c>
    </row>
    <row r="8">
      <c r="A8" s="3" t="inlineStr">
        <is>
          <t>Stockholders’ equity (deficit)</t>
        </is>
      </c>
    </row>
    <row r="9">
      <c r="A9" s="4" t="inlineStr">
        <is>
          <t>Common stock, shares authorized (in shares)</t>
        </is>
      </c>
      <c r="B9" s="5" t="n">
        <v>640000000</v>
      </c>
      <c r="C9" s="5" t="n">
        <v>111702628</v>
      </c>
    </row>
    <row r="10">
      <c r="A10" s="4" t="inlineStr">
        <is>
          <t>Common stock, shares issued (in shares)</t>
        </is>
      </c>
      <c r="B10" s="5" t="n">
        <v>127737209</v>
      </c>
      <c r="C10" s="5" t="n">
        <v>8992039</v>
      </c>
    </row>
    <row r="11">
      <c r="A11" s="4" t="inlineStr">
        <is>
          <t>Common stock, shares outstanding (in shares)</t>
        </is>
      </c>
      <c r="B11" s="5" t="n">
        <v>127737209</v>
      </c>
      <c r="C11" s="5" t="n">
        <v>8992039</v>
      </c>
    </row>
    <row r="12">
      <c r="A12" s="4" t="inlineStr">
        <is>
          <t>Common stock par value (in dollars per share)</t>
        </is>
      </c>
      <c r="B12" s="7" t="n">
        <v>0.0001</v>
      </c>
      <c r="C12"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Net (Tables)</t>
        </is>
      </c>
      <c r="B1" s="2" t="inlineStr">
        <is>
          <t>9 Months Ended</t>
        </is>
      </c>
    </row>
    <row r="2">
      <c r="B2" s="2" t="inlineStr">
        <is>
          <t>Sep. 30, 2021</t>
        </is>
      </c>
    </row>
    <row r="3">
      <c r="A3" s="3" t="inlineStr">
        <is>
          <t>Deferred Policy Acquisition Costs Disclosures [Abstract]</t>
        </is>
      </c>
    </row>
    <row r="4">
      <c r="A4" s="4" t="inlineStr">
        <is>
          <t>Schedule of deferred policy acquisition costs</t>
        </is>
      </c>
      <c r="B4" s="4" t="inlineStr">
        <is>
          <t>Deferred policy acquisition costs, net ("DPAC") consists of the following (in thousands): September 30, December 31, (unaudited) Deferred policy acquisition costs $ 11,363 $ 10,511 Deferred ceding commission [1] (104) (1,202) Accumulated amortization (9,690) (8,653) Deferred policy acquisition costs, net $ 1,569 $ 656 [1] As of June 30, 2021, the Company had commuted all of its reinsurance agreements. Balance from this period onward represents deferred commissions from the Company's relationship with NGI. See Note 1, Overview and Basis of Presentation for more detail regarding NG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9 Months Ended</t>
        </is>
      </c>
    </row>
    <row r="2">
      <c r="B2" s="2" t="inlineStr">
        <is>
          <t>Sep. 30, 2021</t>
        </is>
      </c>
    </row>
    <row r="3">
      <c r="A3" s="3" t="inlineStr">
        <is>
          <t>Insurance [Abstract]</t>
        </is>
      </c>
    </row>
    <row r="4">
      <c r="A4" s="4" t="inlineStr">
        <is>
          <t>Schedule of beginning and ending reserve balances for losses and LAE, net of reinsurance recoverable</t>
        </is>
      </c>
      <c r="B4" s="4" t="inlineStr">
        <is>
          <t xml:space="preserve">The following table provides a reconciliation of the beginning and ending reserve balances for losses and LAE, net of reinsurance recoverable, for the nine months ended September 30, 2020 and 2021 (unaudited) (in thousands): Nine Months Ended 2021 2020 (unaudited) Balance at January 1 $ 57,093 $ 52,222 Less reinsurance recoverable (33,941) (28,837) Net balance at January 1 23,152 23,385 Incurred related to: Current year 60,940 10,774 Prior years 1,332 1,214 Total incurred 62,272 11,988 Paid related to: Current year 26,648 4,155 Prior years (12,022) 11,422 Total paid 14,626 15,577 Net balance at end of period 70,798 19,796 Plus reinsurance recoverable — 33,583 Balance at end of period $ 70,798 $ 53,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1</t>
        </is>
      </c>
    </row>
    <row r="3">
      <c r="A3" s="3" t="inlineStr">
        <is>
          <t>Reinsurance Disclosures [Abstract]</t>
        </is>
      </c>
    </row>
    <row r="4">
      <c r="A4" s="4" t="inlineStr">
        <is>
          <t>Schedule of effects of reinsurance</t>
        </is>
      </c>
      <c r="B4" s="4" t="inlineStr">
        <is>
          <t xml:space="preserve">The effect of the Company’s reinsurance agreements on premiums, loss and LAE related to the insurance company for the nine months ended September 30, 2021 (unaudited) and the year ended December 31, 2020 is as follows (in thousands): September 30, 2021 (unaudited) Premium Premium Unearned Losses and LAE Loss and LAE Direct $ 83,396 $ 82,073 $ 17,393 $ 76,973 $ 70,798 Ceded (19,411) (33,080) — (14,701) — Net $ 63,985 $ 48,993 $ 17,393 $ 62,272 $ 70,798 December 31, 2020 Premium Premium Unearned Losses and LAE Loss and LAE Direct $ 100,611 $ 99,712 $ 16,070 $ 74,943 $ 57,093 Ceded (85,504) (84,740) (13,668) (54,010) (33,941) Net $ 15,107 $ 14,972 $ 2,402 $ 20,933 $ 23,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net (Tables)</t>
        </is>
      </c>
      <c r="B1" s="2" t="inlineStr">
        <is>
          <t>9 Months Ended</t>
        </is>
      </c>
    </row>
    <row r="2">
      <c r="B2" s="2" t="inlineStr">
        <is>
          <t>Sep. 30, 2021</t>
        </is>
      </c>
    </row>
    <row r="3">
      <c r="A3" s="3" t="inlineStr">
        <is>
          <t>Debt Disclosure [Abstract]</t>
        </is>
      </c>
    </row>
    <row r="4">
      <c r="A4" s="4" t="inlineStr">
        <is>
          <t>Schedule of debt outstanding, net</t>
        </is>
      </c>
      <c r="B4" s="4" t="inlineStr">
        <is>
          <t xml:space="preserve">The following table summarizes the Company’s debt outstanding, net of issuance costs (in thousands): September 30, December 31, (unaudited) 2019 Loan and Security Agreement $ — $ 25,000 Subordinated Note Purchase and Security Agreement — 32,461 Paycheck Protection Program Loan — 5,880 Principal Amount Due — 63,341 Less: Unamortized debt issuance costs and discounts — (11,407) Notes payable, net $ — $ 51,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 xml:space="preserve">Future minimum lease payments relating to these agreements as of September 30, 2021 (unaudited), are as follows (in thousands): As of September 30, 2021 (unaudited) Purchase Obligations Leases Total 2021 (remaining three months) $ 1,045 $ 825 $ 1,870 2022 — 3,093 3,093 2023 — 3,181 3,181 2024 — 3,190 3,190 2025 — 2,433 2,433 Thereafter — 11,186 11,186 Total minimum lease payments $ 1,045 $ 23,908 $ 24,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9 Months Ended</t>
        </is>
      </c>
    </row>
    <row r="2">
      <c r="B2" s="2" t="inlineStr">
        <is>
          <t>Sep. 30, 2021</t>
        </is>
      </c>
    </row>
    <row r="3">
      <c r="A3" s="3" t="inlineStr">
        <is>
          <t>Share-based Payment Arrangement [Abstract]</t>
        </is>
      </c>
    </row>
    <row r="4">
      <c r="A4" s="4" t="inlineStr">
        <is>
          <t>Schedule of restricted stock units</t>
        </is>
      </c>
      <c r="B4" s="4" t="inlineStr">
        <is>
          <t xml:space="preserve">A summary of the Company’s RSUs as of September 30, 2021 (unaudited) is presented in the table below: Number of RSUs Weighted-Average Fair Balance at December 31, 2020 — $ — Granted 9,848,048 9.38 Vested (2,267,295) 10.47 Forfeited (127,507) 8.61 Balance at September 30, 2021 7,453,246 $ 9.07 </t>
        </is>
      </c>
    </row>
    <row r="5">
      <c r="A5" s="4" t="inlineStr">
        <is>
          <t>Schedule of estimate the value of options granted</t>
        </is>
      </c>
      <c r="B5" s="4" t="inlineStr">
        <is>
          <t xml:space="preserve">The following table provides a range of the assumptions for shares granted in 2021: 2021 Expected volatility 65% - 70% Expected term (years) 0.60 - 1.90 Expected dividend yield n/a Risk-free interest rate .3% - .6% The following assumptions were used to estimate the value of options granted during the nine months ended September 30, 2021 (unaudited) and year ended December 31, 2020: Nine months ended September 30, Forfeiture rate 26.2 % Volatility 62.00 % Expected term (years) 5.33 Risk-free interest rate 0.53 % Expected dividends — Year ended December 31, Forfeiture rate 19.60% - 25.76% Volatility 47.00% - 62.00% Expected term (years) 4.95 - 7.00 Risk-free interest rate 0.26% - 1.73% Expected dividends — </t>
        </is>
      </c>
    </row>
    <row r="6">
      <c r="A6" s="4" t="inlineStr">
        <is>
          <t>Schedule of activity of stock option plan</t>
        </is>
      </c>
      <c r="B6" s="4" t="inlineStr">
        <is>
          <t xml:space="preserve">The following table summarizes the activity of the Company’s stock option plan: Stock Weighted- Weighted- Aggregate Outstanding as of December 31, 2020 5,931,024 $ 2.61 8.10 $ 70,192 Options granted 4,231 $ 14.45 Options exercised (1,095,567) $ 2.21 Options cancelled or expired and returned to plan (1,987,158) $ 2.24 Outstanding as of September 30, 2021 (unaudited) 2,852,530 $ 3.00 8.48 $ 1,611 Vested and exercisable to vest as of September 30, 2021 643,414 $ 2.96 8.22 $ 400 Vested and expected as of September 30, 2021 (unaudited) 1,986,567 $ 2.99 8.36 $ 1,146 </t>
        </is>
      </c>
    </row>
    <row r="7">
      <c r="A7" s="4" t="inlineStr">
        <is>
          <t>Schedule of stock-based compensation expense for employee and nonemployee options</t>
        </is>
      </c>
      <c r="B7" s="4" t="inlineStr">
        <is>
          <t xml:space="preserve">The following table illustrates stock-based compensation expense for employee and non-employee RSUs and options for the nine months ended September 30, 2021 and 2020 (unaudited) (in thousands). Three Months Ended Nine Months Ended September 30, 2021 2020 2021 2020 (unaudited) (unaudited) Cost of revenues $ 343 $ 39 $ 568 $ 53 Research and development 1,691 219 2,321 455 Sales and marketing 693 41 832 44 Other operating expenses 5,201 127 16,228 429 Total stock-based compensation $ 7,928 $ 426 $ 19,949 $ 9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operating results of the Company’s reportable segments</t>
        </is>
      </c>
      <c r="B4" s="4" t="inlineStr">
        <is>
          <t xml:space="preserve">The following table summarizes the operating results of the Company’s reportable segments (in thousands): Three Months Ended Nine Months Ended 2021 2020 2021 2020 (unaudited) (unaudited) Revenue: Insurance services $ 28,470 $ 6,810 $ 71,686 $ 20,753 Enterprise business solutions 1,531 1,141 3,689 3,606 Total revenue $ 30,001 $ 7,951 $ 75,375 $ 24,359 Contribution: Insurance services $ (2,097) $ 4,480 $ (5,133) $ 10,981 Enterprise business solutions (786) (546) (2,383) (716) Total contribution $ (2,883) $ 3,934 $ (7,516) $ 10,265 </t>
        </is>
      </c>
    </row>
    <row r="5">
      <c r="A5" s="4" t="inlineStr">
        <is>
          <t>Schedule of contribution to its total loss from operations</t>
        </is>
      </c>
      <c r="B5" s="4" t="inlineStr">
        <is>
          <t>The following table provides a reconciliation of the Company’s total reportable segments’ contribution to its total loss from operations (in thousands): Three Months Ended Nine Months Ended 2021 2020 2021 2020 (unaudited) (unaudited) Total segment contribution $ (2,883) $ 3,934 $ (7,516) $ 10,265 Ceded premium, losses and LAE — 5,134 (5,242) 11,548 Other income 345 901 1,672 1,699 Policy services expenses and other 2,242 200 4,305 1,999 Sales, marketing, and other acquisition costs 12,092 (89) 84,975 3,299 Research and development 3,060 261 6,427 2,662 Amortization of capitalized software 2,838 2,815 8,190 8,311 Other operating expenses 14,200 3,922 39,511 13,138 Loss from operations $ (37,660) $ (9,210) $ (147,354) $ (32,391)</t>
        </is>
      </c>
    </row>
    <row r="6">
      <c r="A6" s="4" t="inlineStr">
        <is>
          <t>Schedule of geographical breakdown of direct earned premiums</t>
        </is>
      </c>
      <c r="B6" s="4" t="inlineStr">
        <is>
          <t xml:space="preserve">Direct earned premium by state is as follows (in thousands): Three Months Ended Nine Months Ended 2021 2020 2021 2020 (unaudited) (unaudited) California $ 16,352 $ 15,737 $ 47,832 $ 43,343 Washington 3,567 3,086 9,931 8,410 New Jersey 2,853 2,475 8,061 6,718 Oregon 1,821 1,862 5,330 5,466 Illinois 1,133 1,179 3,193 3,381 Arizona 1,410 1,170 3,923 3,332 Pennsylvania 735 792 2,133 2,197 Virginia 622 459 1,670 1,284 Total premiums earned $ 28,493 $ 26,760 $ 82,073 $ 74,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attributable to the Company's common stockholders: Three months ended September 30, Nine months ended September 30, 2021 2020 2021 2020 Numerator: (unaudited) (unaudited) Net loss attributable to common stockholders ($ in thousands) $ (26,757) $ (10,630) $ (171,644) $ (36,417) Denominator: Weighted average common shares outstanding - basic and diluted 127,166,524 8,888,099 109,988,189 8,882,040 Net loss per share attributable to common stockholders - basic and diluted $ (0.21) $ (1.20) $ (1.56) $ (4.10)</t>
        </is>
      </c>
    </row>
    <row r="5">
      <c r="A5" s="4" t="inlineStr">
        <is>
          <t>Schedule of antidilutive securities excluded from computation of earnings per share</t>
        </is>
      </c>
      <c r="B5" s="4" t="inlineStr">
        <is>
          <t xml:space="preserve">The following potential outstanding shares of Common Stock were excluded from the computation of diluted net loss per share attributable to common stockholders for the periods presented because including them would have been antidilutive: As of September 30, 2021 2020 (unaudited) Convertible preferred stock — 68,776,612 Outstanding stock options - Stock Plan 2,852,530 6,149,668 Warrants for preferred stock — 9,570,649 Warrants for common stock 7,846,646 — Restricted stock units 11,506,230 — Total anti-dilutive securities 22,205,406 84,496,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60" customWidth="1" min="1" max="1"/>
    <col width="37" customWidth="1" min="2" max="2"/>
    <col width="37" customWidth="1" min="3" max="3"/>
    <col width="21" customWidth="1" min="4" max="4"/>
    <col width="26" customWidth="1" min="5" max="5"/>
    <col width="21" customWidth="1" min="6" max="6"/>
    <col width="22" customWidth="1" min="7" max="7"/>
    <col width="26" customWidth="1" min="8" max="8"/>
    <col width="21" customWidth="1" min="9" max="9"/>
    <col width="21" customWidth="1" min="10" max="10"/>
    <col width="21" customWidth="1" min="11" max="11"/>
  </cols>
  <sheetData>
    <row r="1">
      <c r="A1" s="1" t="inlineStr">
        <is>
          <t>Overview and Basis of Presentation (Details)</t>
        </is>
      </c>
      <c r="B1" s="2" t="inlineStr">
        <is>
          <t>Feb. 09, 2021USD ($)$ / sharesshares</t>
        </is>
      </c>
      <c r="C1" s="2" t="inlineStr">
        <is>
          <t>Sep. 08, 2020USD ($)$ / sharesshares</t>
        </is>
      </c>
      <c r="D1" s="2" t="inlineStr">
        <is>
          <t>Jun. 30, 2021USD ($)</t>
        </is>
      </c>
      <c r="E1" s="2" t="inlineStr">
        <is>
          <t>Sep. 30, 2021USD ($)state</t>
        </is>
      </c>
      <c r="F1" s="2" t="inlineStr">
        <is>
          <t>Sep. 30, 2020USD ($)</t>
        </is>
      </c>
      <c r="G1" s="2" t="inlineStr">
        <is>
          <t>Jun. 30, 2020employee</t>
        </is>
      </c>
      <c r="H1" s="2" t="inlineStr">
        <is>
          <t>Sep. 30, 2021USD ($)state</t>
        </is>
      </c>
      <c r="I1" s="2" t="inlineStr">
        <is>
          <t>Sep. 30, 2020USD ($)</t>
        </is>
      </c>
      <c r="J1" s="2" t="inlineStr">
        <is>
          <t>Nov. 08, 2021USD ($)</t>
        </is>
      </c>
      <c r="K1" s="2" t="inlineStr">
        <is>
          <t>Dec. 31, 2020USD ($)</t>
        </is>
      </c>
    </row>
    <row r="2">
      <c r="A2" s="3" t="inlineStr">
        <is>
          <t>Business Description And Accounting Policies [Line Items]</t>
        </is>
      </c>
    </row>
    <row r="3">
      <c r="A3" s="4" t="inlineStr">
        <is>
          <t>Common stock, par value (in dollars per share) | $ / shares</t>
        </is>
      </c>
      <c r="C3" s="7" t="n">
        <v>0.0001</v>
      </c>
    </row>
    <row r="4">
      <c r="A4" s="4" t="inlineStr">
        <is>
          <t>Purchase price (in dollars per share) | $ / shares</t>
        </is>
      </c>
      <c r="B4" s="6" t="n">
        <v>10</v>
      </c>
    </row>
    <row r="5">
      <c r="A5" s="4" t="inlineStr">
        <is>
          <t>Other offering costs</t>
        </is>
      </c>
      <c r="C5" s="6" t="n">
        <v>14200000</v>
      </c>
    </row>
    <row r="6">
      <c r="A6" s="4" t="inlineStr">
        <is>
          <t>Underwriting fees</t>
        </is>
      </c>
      <c r="C6" s="5" t="n">
        <v>4000000</v>
      </c>
    </row>
    <row r="7">
      <c r="A7" s="4" t="inlineStr">
        <is>
          <t>Deferred underwriting fees</t>
        </is>
      </c>
      <c r="C7" s="6" t="n">
        <v>9800000</v>
      </c>
    </row>
    <row r="8">
      <c r="A8" s="4" t="inlineStr">
        <is>
          <t>Sale of stock (in shares) | shares</t>
        </is>
      </c>
      <c r="B8" s="5" t="n">
        <v>17000000</v>
      </c>
    </row>
    <row r="9">
      <c r="A9" s="4" t="inlineStr">
        <is>
          <t>Aggregate purchase price</t>
        </is>
      </c>
      <c r="B9" s="6" t="n">
        <v>170000000</v>
      </c>
    </row>
    <row r="10">
      <c r="A10" s="4" t="inlineStr">
        <is>
          <t>Number of states in which entity operates | state</t>
        </is>
      </c>
      <c r="E10" s="5" t="n">
        <v>8</v>
      </c>
      <c r="H10" s="5" t="n">
        <v>8</v>
      </c>
    </row>
    <row r="11">
      <c r="A11" s="4" t="inlineStr">
        <is>
          <t>Loss and LAE reserves</t>
        </is>
      </c>
      <c r="E11" s="6" t="n">
        <v>70800000</v>
      </c>
      <c r="H11" s="6" t="n">
        <v>70800000</v>
      </c>
      <c r="K11" s="6" t="n">
        <v>57100000</v>
      </c>
    </row>
    <row r="12">
      <c r="A12" s="4" t="inlineStr">
        <is>
          <t>Additional fund in 2021</t>
        </is>
      </c>
      <c r="H12" s="5" t="n">
        <v>310000000</v>
      </c>
    </row>
    <row r="13">
      <c r="A13" s="4" t="inlineStr">
        <is>
          <t>Reclassified policy services and other</t>
        </is>
      </c>
      <c r="E13" s="5" t="n">
        <v>5674000</v>
      </c>
      <c r="F13" s="6" t="n">
        <v>4119000</v>
      </c>
      <c r="H13" s="5" t="n">
        <v>15172000</v>
      </c>
      <c r="I13" s="6" t="n">
        <v>12803000</v>
      </c>
    </row>
    <row r="14">
      <c r="A14" s="4" t="inlineStr">
        <is>
          <t>Other revenue</t>
        </is>
      </c>
      <c r="E14" s="6" t="n">
        <v>1829000</v>
      </c>
      <c r="F14" s="6" t="n">
        <v>4731000</v>
      </c>
      <c r="H14" s="5" t="n">
        <v>27974000</v>
      </c>
      <c r="I14" s="5" t="n">
        <v>14499000</v>
      </c>
    </row>
    <row r="15">
      <c r="A15" s="4" t="inlineStr">
        <is>
          <t>Metromile, Inc. | Subsequent Event | Lemonade, Inc.</t>
        </is>
      </c>
    </row>
    <row r="16">
      <c r="A16" s="3" t="inlineStr">
        <is>
          <t>Business Description And Accounting Policies [Line Items]</t>
        </is>
      </c>
    </row>
    <row r="17">
      <c r="A17" s="4" t="inlineStr">
        <is>
          <t>Fully diluted equity value</t>
        </is>
      </c>
      <c r="J17" s="6" t="n">
        <v>500000000</v>
      </c>
    </row>
    <row r="18">
      <c r="A18" s="4" t="inlineStr">
        <is>
          <t>Equity value, net of unrestricted cash and cash equivalents</t>
        </is>
      </c>
      <c r="J18" s="6" t="n">
        <v>340000000</v>
      </c>
    </row>
    <row r="19">
      <c r="A19" s="4" t="inlineStr">
        <is>
          <t>Shares received ratio</t>
        </is>
      </c>
      <c r="J19" s="5" t="n">
        <v>19</v>
      </c>
    </row>
    <row r="20">
      <c r="A20" s="4" t="inlineStr">
        <is>
          <t>Revision of Prior Period, Reclassification, Adjustment</t>
        </is>
      </c>
    </row>
    <row r="21">
      <c r="A21" s="3" t="inlineStr">
        <is>
          <t>Business Description And Accounting Policies [Line Items]</t>
        </is>
      </c>
    </row>
    <row r="22">
      <c r="A22" s="4" t="inlineStr">
        <is>
          <t>Reclassified policy services and other</t>
        </is>
      </c>
      <c r="I22" s="5" t="n">
        <v>-1800000</v>
      </c>
    </row>
    <row r="23">
      <c r="A23" s="4" t="inlineStr">
        <is>
          <t>Other revenue</t>
        </is>
      </c>
      <c r="I23" s="6" t="n">
        <v>1800000</v>
      </c>
    </row>
    <row r="24">
      <c r="A24" s="4" t="inlineStr">
        <is>
          <t>Bitcoin</t>
        </is>
      </c>
    </row>
    <row r="25">
      <c r="A25" s="3" t="inlineStr">
        <is>
          <t>Business Description And Accounting Policies [Line Items]</t>
        </is>
      </c>
    </row>
    <row r="26">
      <c r="A26" s="4" t="inlineStr">
        <is>
          <t>Indefinite-lived intangible assets acquired</t>
        </is>
      </c>
      <c r="D26" s="6" t="n">
        <v>1000000</v>
      </c>
      <c r="H26" s="6" t="n">
        <v>1000000</v>
      </c>
    </row>
    <row r="27">
      <c r="A27" s="4" t="inlineStr">
        <is>
          <t>COVID-19</t>
        </is>
      </c>
    </row>
    <row r="28">
      <c r="A28" s="3" t="inlineStr">
        <is>
          <t>Business Description And Accounting Policies [Line Items]</t>
        </is>
      </c>
    </row>
    <row r="29">
      <c r="A29" s="4" t="inlineStr">
        <is>
          <t>Temporary reduction in number of employees | employee</t>
        </is>
      </c>
      <c r="G29" s="5" t="n">
        <v>125</v>
      </c>
    </row>
    <row r="30">
      <c r="A30" s="4" t="inlineStr">
        <is>
          <t>IPO</t>
        </is>
      </c>
    </row>
    <row r="31">
      <c r="A31" s="3" t="inlineStr">
        <is>
          <t>Business Description And Accounting Policies [Line Items]</t>
        </is>
      </c>
    </row>
    <row r="32">
      <c r="A32" s="4" t="inlineStr">
        <is>
          <t>Sale of stock (in shares) | shares</t>
        </is>
      </c>
      <c r="C32" s="5" t="n">
        <v>23000000</v>
      </c>
    </row>
    <row r="33">
      <c r="A33" s="4" t="inlineStr">
        <is>
          <t>Other offering costs</t>
        </is>
      </c>
      <c r="C33" s="6" t="n">
        <v>400000</v>
      </c>
    </row>
    <row r="34">
      <c r="A34" s="4" t="inlineStr">
        <is>
          <t>Over-Allotment Option</t>
        </is>
      </c>
    </row>
    <row r="35">
      <c r="A35" s="3" t="inlineStr">
        <is>
          <t>Business Description And Accounting Policies [Line Items]</t>
        </is>
      </c>
    </row>
    <row r="36">
      <c r="A36" s="4" t="inlineStr">
        <is>
          <t>Sale of stock (in shares) | shares</t>
        </is>
      </c>
      <c r="C36" s="5" t="n">
        <v>3000000</v>
      </c>
    </row>
    <row r="37">
      <c r="A37" s="4" t="inlineStr">
        <is>
          <t>Purchase price (in dollars per share) | $ / shares</t>
        </is>
      </c>
      <c r="C37" s="6" t="n">
        <v>10</v>
      </c>
    </row>
    <row r="38">
      <c r="A38" s="4" t="inlineStr">
        <is>
          <t>Gross proceeds</t>
        </is>
      </c>
      <c r="C38" s="6" t="n">
        <v>230000000</v>
      </c>
    </row>
    <row r="39">
      <c r="A39" s="4" t="inlineStr">
        <is>
          <t>Private Placement</t>
        </is>
      </c>
    </row>
    <row r="40">
      <c r="A40" s="3" t="inlineStr">
        <is>
          <t>Business Description And Accounting Policies [Line Items]</t>
        </is>
      </c>
    </row>
    <row r="41">
      <c r="A41" s="4" t="inlineStr">
        <is>
          <t>Purchase price (in dollars per share) | $ / shares</t>
        </is>
      </c>
      <c r="C41" s="6" t="n">
        <v>10</v>
      </c>
    </row>
    <row r="42">
      <c r="A42" s="4" t="inlineStr">
        <is>
          <t>Sale of stock (in shares) | shares</t>
        </is>
      </c>
      <c r="C42" s="5" t="n">
        <v>540000</v>
      </c>
    </row>
    <row r="43">
      <c r="A43" s="4" t="inlineStr">
        <is>
          <t>Gross proceeds from private placement</t>
        </is>
      </c>
      <c r="C43" s="6" t="n">
        <v>5400000</v>
      </c>
    </row>
    <row r="44">
      <c r="A44" s="4" t="inlineStr">
        <is>
          <t>Sale per unit (in dollars per share) | $ / shares</t>
        </is>
      </c>
      <c r="C44" s="6" t="n">
        <v>10</v>
      </c>
    </row>
    <row r="45">
      <c r="A45" s="4" t="inlineStr">
        <is>
          <t>Common Class A</t>
        </is>
      </c>
    </row>
    <row r="46">
      <c r="A46" s="3" t="inlineStr">
        <is>
          <t>Business Description And Accounting Policies [Line Items]</t>
        </is>
      </c>
    </row>
    <row r="47">
      <c r="A47" s="4" t="inlineStr">
        <is>
          <t>Common stock, par value (in dollars per share) | $ / shares</t>
        </is>
      </c>
      <c r="C47" s="7" t="n">
        <v>0.0001</v>
      </c>
    </row>
    <row r="48">
      <c r="A48" s="4" t="inlineStr">
        <is>
          <t>Class B Common Stock</t>
        </is>
      </c>
    </row>
    <row r="49">
      <c r="A49" s="3" t="inlineStr">
        <is>
          <t>Business Description And Accounting Policies [Line Items]</t>
        </is>
      </c>
    </row>
    <row r="50">
      <c r="A50" s="4" t="inlineStr">
        <is>
          <t>Share conversion ratio</t>
        </is>
      </c>
      <c r="C50" s="5" t="n">
        <v>1</v>
      </c>
    </row>
    <row r="51">
      <c r="A51" s="4" t="inlineStr">
        <is>
          <t>Share price (in dollars per share) | $ / shares</t>
        </is>
      </c>
      <c r="C51" s="7"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on a recurring basis at fair value (Details) - USD ($) $ in Thousands</t>
        </is>
      </c>
      <c r="B1" s="2" t="inlineStr">
        <is>
          <t>Sep. 30, 2021</t>
        </is>
      </c>
      <c r="C1" s="2" t="inlineStr">
        <is>
          <t>Dec. 31, 2020</t>
        </is>
      </c>
    </row>
    <row r="2">
      <c r="A2" s="3" t="inlineStr">
        <is>
          <t>Cash equivalents</t>
        </is>
      </c>
    </row>
    <row r="3">
      <c r="A3" s="4" t="inlineStr">
        <is>
          <t>Total cash equivalents</t>
        </is>
      </c>
      <c r="B3" s="6" t="n">
        <v>154111</v>
      </c>
      <c r="C3" s="6" t="n">
        <v>6771</v>
      </c>
    </row>
    <row r="4">
      <c r="A4" s="3" t="inlineStr">
        <is>
          <t>Restricted cash equivalents</t>
        </is>
      </c>
    </row>
    <row r="5">
      <c r="A5" s="4" t="inlineStr">
        <is>
          <t>Total restricted cash equivalents</t>
        </is>
      </c>
      <c r="B5" s="5" t="n">
        <v>34585</v>
      </c>
      <c r="C5" s="5" t="n">
        <v>9532</v>
      </c>
    </row>
    <row r="6">
      <c r="A6" s="3" t="inlineStr">
        <is>
          <t>Marketable securities - restricted</t>
        </is>
      </c>
    </row>
    <row r="7">
      <c r="A7" s="4" t="inlineStr">
        <is>
          <t>Total marketable securities - restricted</t>
        </is>
      </c>
      <c r="B7" s="5" t="n">
        <v>49792</v>
      </c>
      <c r="C7" s="5" t="n">
        <v>24651</v>
      </c>
    </row>
    <row r="8">
      <c r="A8" s="4" t="inlineStr">
        <is>
          <t>Money market accounts</t>
        </is>
      </c>
    </row>
    <row r="9">
      <c r="A9" s="3" t="inlineStr">
        <is>
          <t>Cash equivalents</t>
        </is>
      </c>
    </row>
    <row r="10">
      <c r="A10" s="4" t="inlineStr">
        <is>
          <t>Total cash equivalents</t>
        </is>
      </c>
      <c r="B10" s="5" t="n">
        <v>154111</v>
      </c>
      <c r="C10" s="5" t="n">
        <v>6771</v>
      </c>
    </row>
    <row r="11">
      <c r="A11" s="3" t="inlineStr">
        <is>
          <t>Restricted cash equivalents</t>
        </is>
      </c>
    </row>
    <row r="12">
      <c r="A12" s="4" t="inlineStr">
        <is>
          <t>Total restricted cash equivalents</t>
        </is>
      </c>
      <c r="B12" s="5" t="n">
        <v>31254</v>
      </c>
      <c r="C12" s="5" t="n">
        <v>6201</v>
      </c>
    </row>
    <row r="13">
      <c r="A13" s="4" t="inlineStr">
        <is>
          <t>Certificates of deposits</t>
        </is>
      </c>
    </row>
    <row r="14">
      <c r="A14" s="3" t="inlineStr">
        <is>
          <t>Restricted cash equivalents</t>
        </is>
      </c>
    </row>
    <row r="15">
      <c r="A15" s="4" t="inlineStr">
        <is>
          <t>Total restricted cash equivalents</t>
        </is>
      </c>
      <c r="B15" s="5" t="n">
        <v>3331</v>
      </c>
      <c r="C15" s="5" t="n">
        <v>3331</v>
      </c>
    </row>
    <row r="16">
      <c r="A16" s="4" t="inlineStr">
        <is>
          <t>Corporate debt securities</t>
        </is>
      </c>
    </row>
    <row r="17">
      <c r="A17" s="3" t="inlineStr">
        <is>
          <t>Marketable securities - restricted</t>
        </is>
      </c>
    </row>
    <row r="18">
      <c r="A18" s="4" t="inlineStr">
        <is>
          <t>Total marketable securities - restricted</t>
        </is>
      </c>
      <c r="B18" s="5" t="n">
        <v>3356</v>
      </c>
      <c r="C18" s="5" t="n">
        <v>5955</v>
      </c>
    </row>
    <row r="19">
      <c r="A19" s="4" t="inlineStr">
        <is>
          <t>U.S. treasury and agency securities</t>
        </is>
      </c>
    </row>
    <row r="20">
      <c r="A20" s="3" t="inlineStr">
        <is>
          <t>Marketable securities - restricted</t>
        </is>
      </c>
    </row>
    <row r="21">
      <c r="A21" s="4" t="inlineStr">
        <is>
          <t>Total marketable securities - restricted</t>
        </is>
      </c>
      <c r="B21" s="5" t="n">
        <v>25268</v>
      </c>
      <c r="C21" s="5" t="n">
        <v>6994</v>
      </c>
    </row>
    <row r="22">
      <c r="A22" s="4" t="inlineStr">
        <is>
          <t>Commercial paper</t>
        </is>
      </c>
    </row>
    <row r="23">
      <c r="A23" s="3" t="inlineStr">
        <is>
          <t>Marketable securities - restricted</t>
        </is>
      </c>
    </row>
    <row r="24">
      <c r="A24" s="4" t="inlineStr">
        <is>
          <t>Total marketable securities - restricted</t>
        </is>
      </c>
      <c r="B24" s="5" t="n">
        <v>12088</v>
      </c>
      <c r="C24" s="5" t="n">
        <v>8791</v>
      </c>
    </row>
    <row r="25">
      <c r="A25" s="4" t="inlineStr">
        <is>
          <t>Asset backed securities</t>
        </is>
      </c>
    </row>
    <row r="26">
      <c r="A26" s="3" t="inlineStr">
        <is>
          <t>Marketable securities - restricted</t>
        </is>
      </c>
    </row>
    <row r="27">
      <c r="A27" s="4" t="inlineStr">
        <is>
          <t>Total marketable securities - restricted</t>
        </is>
      </c>
      <c r="B27" s="5" t="n">
        <v>9080</v>
      </c>
      <c r="C27" s="5" t="n">
        <v>2911</v>
      </c>
    </row>
    <row r="28">
      <c r="A28" s="4" t="inlineStr">
        <is>
          <t>Level 1</t>
        </is>
      </c>
    </row>
    <row r="29">
      <c r="A29" s="3" t="inlineStr">
        <is>
          <t>Cash equivalents</t>
        </is>
      </c>
    </row>
    <row r="30">
      <c r="A30" s="4" t="inlineStr">
        <is>
          <t>Total cash equivalents</t>
        </is>
      </c>
      <c r="B30" s="5" t="n">
        <v>154111</v>
      </c>
      <c r="C30" s="5" t="n">
        <v>6771</v>
      </c>
    </row>
    <row r="31">
      <c r="A31" s="3" t="inlineStr">
        <is>
          <t>Restricted cash equivalents</t>
        </is>
      </c>
    </row>
    <row r="32">
      <c r="A32" s="4" t="inlineStr">
        <is>
          <t>Total restricted cash equivalents</t>
        </is>
      </c>
      <c r="B32" s="5" t="n">
        <v>34585</v>
      </c>
      <c r="C32" s="5" t="n">
        <v>9532</v>
      </c>
    </row>
    <row r="33">
      <c r="A33" s="3" t="inlineStr">
        <is>
          <t>Marketable securities - restricted</t>
        </is>
      </c>
    </row>
    <row r="34">
      <c r="A34" s="4" t="inlineStr">
        <is>
          <t>Total marketable securities - restricted</t>
        </is>
      </c>
      <c r="B34" s="5" t="n">
        <v>23273</v>
      </c>
      <c r="C34" s="5" t="n">
        <v>6994</v>
      </c>
    </row>
    <row r="35">
      <c r="A35" s="4" t="inlineStr">
        <is>
          <t>Level 1 | Money market accounts</t>
        </is>
      </c>
    </row>
    <row r="36">
      <c r="A36" s="3" t="inlineStr">
        <is>
          <t>Cash equivalents</t>
        </is>
      </c>
    </row>
    <row r="37">
      <c r="A37" s="4" t="inlineStr">
        <is>
          <t>Total cash equivalents</t>
        </is>
      </c>
      <c r="B37" s="5" t="n">
        <v>154111</v>
      </c>
      <c r="C37" s="5" t="n">
        <v>6771</v>
      </c>
    </row>
    <row r="38">
      <c r="A38" s="3" t="inlineStr">
        <is>
          <t>Restricted cash equivalents</t>
        </is>
      </c>
    </row>
    <row r="39">
      <c r="A39" s="4" t="inlineStr">
        <is>
          <t>Total restricted cash equivalents</t>
        </is>
      </c>
      <c r="B39" s="5" t="n">
        <v>31254</v>
      </c>
      <c r="C39" s="5" t="n">
        <v>6201</v>
      </c>
    </row>
    <row r="40">
      <c r="A40" s="4" t="inlineStr">
        <is>
          <t>Level 1 | Certificates of deposits</t>
        </is>
      </c>
    </row>
    <row r="41">
      <c r="A41" s="3" t="inlineStr">
        <is>
          <t>Restricted cash equivalents</t>
        </is>
      </c>
    </row>
    <row r="42">
      <c r="A42" s="4" t="inlineStr">
        <is>
          <t>Total restricted cash equivalents</t>
        </is>
      </c>
      <c r="B42" s="5" t="n">
        <v>3331</v>
      </c>
      <c r="C42" s="5" t="n">
        <v>3331</v>
      </c>
    </row>
    <row r="43">
      <c r="A43" s="4" t="inlineStr">
        <is>
          <t>Level 1 | Corporate debt securities</t>
        </is>
      </c>
    </row>
    <row r="44">
      <c r="A44" s="3" t="inlineStr">
        <is>
          <t>Marketable securities - restricted</t>
        </is>
      </c>
    </row>
    <row r="45">
      <c r="A45" s="4" t="inlineStr">
        <is>
          <t>Total marketable securities - restricted</t>
        </is>
      </c>
      <c r="B45" s="5" t="n">
        <v>0</v>
      </c>
      <c r="C45" s="5" t="n">
        <v>0</v>
      </c>
    </row>
    <row r="46">
      <c r="A46" s="4" t="inlineStr">
        <is>
          <t>Level 1 | U.S. treasury and agency securities</t>
        </is>
      </c>
    </row>
    <row r="47">
      <c r="A47" s="3" t="inlineStr">
        <is>
          <t>Marketable securities - restricted</t>
        </is>
      </c>
    </row>
    <row r="48">
      <c r="A48" s="4" t="inlineStr">
        <is>
          <t>Total marketable securities - restricted</t>
        </is>
      </c>
      <c r="B48" s="5" t="n">
        <v>23273</v>
      </c>
      <c r="C48" s="5" t="n">
        <v>6994</v>
      </c>
    </row>
    <row r="49">
      <c r="A49" s="4" t="inlineStr">
        <is>
          <t>Level 1 | Commercial paper</t>
        </is>
      </c>
    </row>
    <row r="50">
      <c r="A50" s="3" t="inlineStr">
        <is>
          <t>Marketable securities - restricted</t>
        </is>
      </c>
    </row>
    <row r="51">
      <c r="A51" s="4" t="inlineStr">
        <is>
          <t>Total marketable securities - restricted</t>
        </is>
      </c>
      <c r="B51" s="5" t="n">
        <v>0</v>
      </c>
      <c r="C51" s="5" t="n">
        <v>0</v>
      </c>
    </row>
    <row r="52">
      <c r="A52" s="4" t="inlineStr">
        <is>
          <t>Level 1 | Asset backed securities</t>
        </is>
      </c>
    </row>
    <row r="53">
      <c r="A53" s="3" t="inlineStr">
        <is>
          <t>Marketable securities - restricted</t>
        </is>
      </c>
    </row>
    <row r="54">
      <c r="A54" s="4" t="inlineStr">
        <is>
          <t>Total marketable securities - restricted</t>
        </is>
      </c>
      <c r="B54" s="5" t="n">
        <v>0</v>
      </c>
      <c r="C54" s="5" t="n">
        <v>0</v>
      </c>
    </row>
    <row r="55">
      <c r="A55" s="4" t="inlineStr">
        <is>
          <t>Level 2</t>
        </is>
      </c>
    </row>
    <row r="56">
      <c r="A56" s="3" t="inlineStr">
        <is>
          <t>Cash equivalents</t>
        </is>
      </c>
    </row>
    <row r="57">
      <c r="A57" s="4" t="inlineStr">
        <is>
          <t>Total cash equivalents</t>
        </is>
      </c>
      <c r="B57" s="5" t="n">
        <v>0</v>
      </c>
      <c r="C57" s="5" t="n">
        <v>0</v>
      </c>
    </row>
    <row r="58">
      <c r="A58" s="3" t="inlineStr">
        <is>
          <t>Restricted cash equivalents</t>
        </is>
      </c>
    </row>
    <row r="59">
      <c r="A59" s="4" t="inlineStr">
        <is>
          <t>Total restricted cash equivalents</t>
        </is>
      </c>
      <c r="B59" s="5" t="n">
        <v>0</v>
      </c>
      <c r="C59" s="5" t="n">
        <v>0</v>
      </c>
    </row>
    <row r="60">
      <c r="A60" s="3" t="inlineStr">
        <is>
          <t>Marketable securities - restricted</t>
        </is>
      </c>
    </row>
    <row r="61">
      <c r="A61" s="4" t="inlineStr">
        <is>
          <t>Total marketable securities - restricted</t>
        </is>
      </c>
      <c r="B61" s="5" t="n">
        <v>26519</v>
      </c>
      <c r="C61" s="5" t="n">
        <v>17657</v>
      </c>
    </row>
    <row r="62">
      <c r="A62" s="4" t="inlineStr">
        <is>
          <t>Level 2 | Money market accounts</t>
        </is>
      </c>
    </row>
    <row r="63">
      <c r="A63" s="3" t="inlineStr">
        <is>
          <t>Cash equivalents</t>
        </is>
      </c>
    </row>
    <row r="64">
      <c r="A64" s="4" t="inlineStr">
        <is>
          <t>Total cash equivalents</t>
        </is>
      </c>
      <c r="B64" s="5" t="n">
        <v>0</v>
      </c>
      <c r="C64" s="5" t="n">
        <v>0</v>
      </c>
    </row>
    <row r="65">
      <c r="A65" s="3" t="inlineStr">
        <is>
          <t>Restricted cash equivalents</t>
        </is>
      </c>
    </row>
    <row r="66">
      <c r="A66" s="4" t="inlineStr">
        <is>
          <t>Total restricted cash equivalents</t>
        </is>
      </c>
      <c r="B66" s="5" t="n">
        <v>0</v>
      </c>
      <c r="C66" s="5" t="n">
        <v>0</v>
      </c>
    </row>
    <row r="67">
      <c r="A67" s="4" t="inlineStr">
        <is>
          <t>Level 2 | Certificates of deposits</t>
        </is>
      </c>
    </row>
    <row r="68">
      <c r="A68" s="3" t="inlineStr">
        <is>
          <t>Restricted cash equivalents</t>
        </is>
      </c>
    </row>
    <row r="69">
      <c r="A69" s="4" t="inlineStr">
        <is>
          <t>Total restricted cash equivalents</t>
        </is>
      </c>
      <c r="B69" s="5" t="n">
        <v>0</v>
      </c>
      <c r="C69" s="5" t="n">
        <v>0</v>
      </c>
    </row>
    <row r="70">
      <c r="A70" s="4" t="inlineStr">
        <is>
          <t>Level 2 | Corporate debt securities</t>
        </is>
      </c>
    </row>
    <row r="71">
      <c r="A71" s="3" t="inlineStr">
        <is>
          <t>Marketable securities - restricted</t>
        </is>
      </c>
    </row>
    <row r="72">
      <c r="A72" s="4" t="inlineStr">
        <is>
          <t>Total marketable securities - restricted</t>
        </is>
      </c>
      <c r="B72" s="5" t="n">
        <v>3356</v>
      </c>
      <c r="C72" s="5" t="n">
        <v>5955</v>
      </c>
    </row>
    <row r="73">
      <c r="A73" s="4" t="inlineStr">
        <is>
          <t>Level 2 | U.S. treasury and agency securities</t>
        </is>
      </c>
    </row>
    <row r="74">
      <c r="A74" s="3" t="inlineStr">
        <is>
          <t>Marketable securities - restricted</t>
        </is>
      </c>
    </row>
    <row r="75">
      <c r="A75" s="4" t="inlineStr">
        <is>
          <t>Total marketable securities - restricted</t>
        </is>
      </c>
      <c r="B75" s="5" t="n">
        <v>1995</v>
      </c>
      <c r="C75" s="5" t="n">
        <v>0</v>
      </c>
    </row>
    <row r="76">
      <c r="A76" s="4" t="inlineStr">
        <is>
          <t>Level 2 | Commercial paper</t>
        </is>
      </c>
    </row>
    <row r="77">
      <c r="A77" s="3" t="inlineStr">
        <is>
          <t>Marketable securities - restricted</t>
        </is>
      </c>
    </row>
    <row r="78">
      <c r="A78" s="4" t="inlineStr">
        <is>
          <t>Total marketable securities - restricted</t>
        </is>
      </c>
      <c r="B78" s="5" t="n">
        <v>12088</v>
      </c>
      <c r="C78" s="5" t="n">
        <v>8791</v>
      </c>
    </row>
    <row r="79">
      <c r="A79" s="4" t="inlineStr">
        <is>
          <t>Level 2 | Asset backed securities</t>
        </is>
      </c>
    </row>
    <row r="80">
      <c r="A80" s="3" t="inlineStr">
        <is>
          <t>Marketable securities - restricted</t>
        </is>
      </c>
    </row>
    <row r="81">
      <c r="A81" s="4" t="inlineStr">
        <is>
          <t>Total marketable securities - restricted</t>
        </is>
      </c>
      <c r="B81" s="5" t="n">
        <v>9080</v>
      </c>
      <c r="C81" s="5" t="n">
        <v>2911</v>
      </c>
    </row>
    <row r="82">
      <c r="A82" s="4" t="inlineStr">
        <is>
          <t>Level 3</t>
        </is>
      </c>
    </row>
    <row r="83">
      <c r="A83" s="3" t="inlineStr">
        <is>
          <t>Cash equivalents</t>
        </is>
      </c>
    </row>
    <row r="84">
      <c r="A84" s="4" t="inlineStr">
        <is>
          <t>Total cash equivalents</t>
        </is>
      </c>
      <c r="B84" s="5" t="n">
        <v>0</v>
      </c>
      <c r="C84" s="5" t="n">
        <v>0</v>
      </c>
    </row>
    <row r="85">
      <c r="A85" s="3" t="inlineStr">
        <is>
          <t>Restricted cash equivalents</t>
        </is>
      </c>
    </row>
    <row r="86">
      <c r="A86" s="4" t="inlineStr">
        <is>
          <t>Total restricted cash equivalents</t>
        </is>
      </c>
      <c r="B86" s="5" t="n">
        <v>0</v>
      </c>
      <c r="C86" s="5" t="n">
        <v>0</v>
      </c>
    </row>
    <row r="87">
      <c r="A87" s="3" t="inlineStr">
        <is>
          <t>Marketable securities - restricted</t>
        </is>
      </c>
    </row>
    <row r="88">
      <c r="A88" s="4" t="inlineStr">
        <is>
          <t>Total marketable securities - restricted</t>
        </is>
      </c>
      <c r="B88" s="5" t="n">
        <v>0</v>
      </c>
      <c r="C88" s="5" t="n">
        <v>0</v>
      </c>
    </row>
    <row r="89">
      <c r="A89" s="4" t="inlineStr">
        <is>
          <t>Level 3 | Money market accounts</t>
        </is>
      </c>
    </row>
    <row r="90">
      <c r="A90" s="3" t="inlineStr">
        <is>
          <t>Cash equivalents</t>
        </is>
      </c>
    </row>
    <row r="91">
      <c r="A91" s="4" t="inlineStr">
        <is>
          <t>Total cash equivalents</t>
        </is>
      </c>
      <c r="B91" s="5" t="n">
        <v>0</v>
      </c>
      <c r="C91" s="5" t="n">
        <v>0</v>
      </c>
    </row>
    <row r="92">
      <c r="A92" s="3" t="inlineStr">
        <is>
          <t>Restricted cash equivalents</t>
        </is>
      </c>
    </row>
    <row r="93">
      <c r="A93" s="4" t="inlineStr">
        <is>
          <t>Total restricted cash equivalents</t>
        </is>
      </c>
      <c r="B93" s="5" t="n">
        <v>0</v>
      </c>
      <c r="C93" s="5" t="n">
        <v>0</v>
      </c>
    </row>
    <row r="94">
      <c r="A94" s="4" t="inlineStr">
        <is>
          <t>Level 3 | Certificates of deposits</t>
        </is>
      </c>
    </row>
    <row r="95">
      <c r="A95" s="3" t="inlineStr">
        <is>
          <t>Restricted cash equivalents</t>
        </is>
      </c>
    </row>
    <row r="96">
      <c r="A96" s="4" t="inlineStr">
        <is>
          <t>Total restricted cash equivalents</t>
        </is>
      </c>
      <c r="B96" s="5" t="n">
        <v>0</v>
      </c>
      <c r="C96" s="5" t="n">
        <v>0</v>
      </c>
    </row>
    <row r="97">
      <c r="A97" s="4" t="inlineStr">
        <is>
          <t>Level 3 | Corporate debt securities</t>
        </is>
      </c>
    </row>
    <row r="98">
      <c r="A98" s="3" t="inlineStr">
        <is>
          <t>Marketable securities - restricted</t>
        </is>
      </c>
    </row>
    <row r="99">
      <c r="A99" s="4" t="inlineStr">
        <is>
          <t>Total marketable securities - restricted</t>
        </is>
      </c>
      <c r="B99" s="5" t="n">
        <v>0</v>
      </c>
      <c r="C99" s="5" t="n">
        <v>0</v>
      </c>
    </row>
    <row r="100">
      <c r="A100" s="4" t="inlineStr">
        <is>
          <t>Level 3 | U.S. treasury and agency securities</t>
        </is>
      </c>
    </row>
    <row r="101">
      <c r="A101" s="3" t="inlineStr">
        <is>
          <t>Marketable securities - restricted</t>
        </is>
      </c>
    </row>
    <row r="102">
      <c r="A102" s="4" t="inlineStr">
        <is>
          <t>Total marketable securities - restricted</t>
        </is>
      </c>
      <c r="B102" s="5" t="n">
        <v>0</v>
      </c>
      <c r="C102" s="5" t="n">
        <v>0</v>
      </c>
    </row>
    <row r="103">
      <c r="A103" s="4" t="inlineStr">
        <is>
          <t>Level 3 | Commercial paper</t>
        </is>
      </c>
    </row>
    <row r="104">
      <c r="A104" s="3" t="inlineStr">
        <is>
          <t>Marketable securities - restricted</t>
        </is>
      </c>
    </row>
    <row r="105">
      <c r="A105" s="4" t="inlineStr">
        <is>
          <t>Total marketable securities - restricted</t>
        </is>
      </c>
      <c r="B105" s="5" t="n">
        <v>0</v>
      </c>
      <c r="C105" s="5" t="n">
        <v>0</v>
      </c>
    </row>
    <row r="106">
      <c r="A106" s="4" t="inlineStr">
        <is>
          <t>Level 3 | Asset backed securities</t>
        </is>
      </c>
    </row>
    <row r="107">
      <c r="A107" s="3" t="inlineStr">
        <is>
          <t>Marketable securities - restricted</t>
        </is>
      </c>
    </row>
    <row r="108">
      <c r="A108" s="4" t="inlineStr">
        <is>
          <t>Total marketable securities - restricted</t>
        </is>
      </c>
      <c r="B108" s="6" t="n">
        <v>0</v>
      </c>
      <c r="C10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Premiums earned, net</t>
        </is>
      </c>
      <c r="B4" s="6" t="n">
        <v>28142</v>
      </c>
      <c r="C4" s="6" t="n">
        <v>3139</v>
      </c>
      <c r="D4" s="6" t="n">
        <v>47316</v>
      </c>
      <c r="E4" s="6" t="n">
        <v>9360</v>
      </c>
    </row>
    <row r="5">
      <c r="A5" s="4" t="inlineStr">
        <is>
          <t>Investment income</t>
        </is>
      </c>
      <c r="B5" s="5" t="n">
        <v>30</v>
      </c>
      <c r="C5" s="5" t="n">
        <v>81</v>
      </c>
      <c r="D5" s="5" t="n">
        <v>85</v>
      </c>
      <c r="E5" s="5" t="n">
        <v>500</v>
      </c>
    </row>
    <row r="6">
      <c r="A6" s="4" t="inlineStr">
        <is>
          <t>Other revenue</t>
        </is>
      </c>
      <c r="B6" s="5" t="n">
        <v>1829</v>
      </c>
      <c r="C6" s="5" t="n">
        <v>4731</v>
      </c>
      <c r="D6" s="5" t="n">
        <v>27974</v>
      </c>
      <c r="E6" s="5" t="n">
        <v>14499</v>
      </c>
    </row>
    <row r="7">
      <c r="A7" s="4" t="inlineStr">
        <is>
          <t>Total revenue</t>
        </is>
      </c>
      <c r="B7" s="5" t="n">
        <v>30001</v>
      </c>
      <c r="C7" s="5" t="n">
        <v>7951</v>
      </c>
      <c r="D7" s="5" t="n">
        <v>75375</v>
      </c>
      <c r="E7" s="5" t="n">
        <v>24359</v>
      </c>
    </row>
    <row r="8">
      <c r="A8" s="3" t="inlineStr">
        <is>
          <t>Costs and expenses</t>
        </is>
      </c>
    </row>
    <row r="9">
      <c r="A9" s="4" t="inlineStr">
        <is>
          <t>Losses and loss adjustment expenses</t>
        </is>
      </c>
      <c r="B9" s="5" t="n">
        <v>27480</v>
      </c>
      <c r="C9" s="5" t="n">
        <v>4443</v>
      </c>
      <c r="D9" s="5" t="n">
        <v>62383</v>
      </c>
      <c r="E9" s="5" t="n">
        <v>12214</v>
      </c>
    </row>
    <row r="10">
      <c r="A10" s="4" t="inlineStr">
        <is>
          <t>Policy servicing expense and other</t>
        </is>
      </c>
      <c r="B10" s="5" t="n">
        <v>5674</v>
      </c>
      <c r="C10" s="5" t="n">
        <v>4119</v>
      </c>
      <c r="D10" s="5" t="n">
        <v>15172</v>
      </c>
      <c r="E10" s="5" t="n">
        <v>12803</v>
      </c>
    </row>
    <row r="11">
      <c r="A11" s="4" t="inlineStr">
        <is>
          <t>Sales, marketing and other acquisition costs</t>
        </is>
      </c>
      <c r="B11" s="5" t="n">
        <v>12332</v>
      </c>
      <c r="C11" s="5" t="n">
        <v>28</v>
      </c>
      <c r="D11" s="5" t="n">
        <v>85552</v>
      </c>
      <c r="E11" s="5" t="n">
        <v>3616</v>
      </c>
    </row>
    <row r="12">
      <c r="A12" s="4" t="inlineStr">
        <is>
          <t>Research and development</t>
        </is>
      </c>
      <c r="B12" s="5" t="n">
        <v>5130</v>
      </c>
      <c r="C12" s="5" t="n">
        <v>1832</v>
      </c>
      <c r="D12" s="5" t="n">
        <v>11898</v>
      </c>
      <c r="E12" s="5" t="n">
        <v>6668</v>
      </c>
    </row>
    <row r="13">
      <c r="A13" s="4" t="inlineStr">
        <is>
          <t>Amortization of capitalized software</t>
        </is>
      </c>
      <c r="B13" s="5" t="n">
        <v>2838</v>
      </c>
      <c r="C13" s="5" t="n">
        <v>2815</v>
      </c>
      <c r="D13" s="5" t="n">
        <v>8190</v>
      </c>
      <c r="E13" s="5" t="n">
        <v>8311</v>
      </c>
    </row>
    <row r="14">
      <c r="A14" s="4" t="inlineStr">
        <is>
          <t>Other operating expenses</t>
        </is>
      </c>
      <c r="B14" s="5" t="n">
        <v>14207</v>
      </c>
      <c r="C14" s="5" t="n">
        <v>3924</v>
      </c>
      <c r="D14" s="5" t="n">
        <v>39534</v>
      </c>
      <c r="E14" s="5" t="n">
        <v>13138</v>
      </c>
    </row>
    <row r="15">
      <c r="A15" s="4" t="inlineStr">
        <is>
          <t>Total costs and expenses</t>
        </is>
      </c>
      <c r="B15" s="5" t="n">
        <v>67661</v>
      </c>
      <c r="C15" s="5" t="n">
        <v>17161</v>
      </c>
      <c r="D15" s="5" t="n">
        <v>222729</v>
      </c>
      <c r="E15" s="5" t="n">
        <v>56750</v>
      </c>
    </row>
    <row r="16">
      <c r="A16" s="4" t="inlineStr">
        <is>
          <t>Loss from operations</t>
        </is>
      </c>
      <c r="B16" s="5" t="n">
        <v>-37660</v>
      </c>
      <c r="C16" s="5" t="n">
        <v>-9210</v>
      </c>
      <c r="D16" s="5" t="n">
        <v>-147354</v>
      </c>
      <c r="E16" s="5" t="n">
        <v>-32391</v>
      </c>
    </row>
    <row r="17">
      <c r="A17" s="3" t="inlineStr">
        <is>
          <t>Other expense</t>
        </is>
      </c>
    </row>
    <row r="18">
      <c r="A18" s="4" t="inlineStr">
        <is>
          <t>Interest expense</t>
        </is>
      </c>
      <c r="B18" s="5" t="n">
        <v>0</v>
      </c>
      <c r="C18" s="5" t="n">
        <v>1513</v>
      </c>
      <c r="D18" s="5" t="n">
        <v>15974</v>
      </c>
      <c r="E18" s="5" t="n">
        <v>3453</v>
      </c>
    </row>
    <row r="19">
      <c r="A19" s="4" t="inlineStr">
        <is>
          <t>Impairment of indefinite-lived intangible assets</t>
        </is>
      </c>
      <c r="B19" s="5" t="n">
        <v>117</v>
      </c>
      <c r="C19" s="5" t="n">
        <v>0</v>
      </c>
      <c r="D19" s="5" t="n">
        <v>183</v>
      </c>
      <c r="E19" s="5" t="n">
        <v>0</v>
      </c>
    </row>
    <row r="20">
      <c r="A20" s="4" t="inlineStr">
        <is>
          <t>(Decrease) increase in fair value of stock warrant liability</t>
        </is>
      </c>
      <c r="B20" s="5" t="n">
        <v>-11020</v>
      </c>
      <c r="C20" s="5" t="n">
        <v>-26</v>
      </c>
      <c r="D20" s="5" t="n">
        <v>8133</v>
      </c>
      <c r="E20" s="5" t="n">
        <v>640</v>
      </c>
    </row>
    <row r="21">
      <c r="A21" s="4" t="inlineStr">
        <is>
          <t>Total other expense</t>
        </is>
      </c>
      <c r="B21" s="5" t="n">
        <v>-10903</v>
      </c>
      <c r="C21" s="5" t="n">
        <v>1487</v>
      </c>
      <c r="D21" s="5" t="n">
        <v>24290</v>
      </c>
      <c r="E21" s="5" t="n">
        <v>4093</v>
      </c>
    </row>
    <row r="22">
      <c r="A22" s="4" t="inlineStr">
        <is>
          <t>Loss before taxes</t>
        </is>
      </c>
      <c r="B22" s="5" t="n">
        <v>-26757</v>
      </c>
      <c r="C22" s="5" t="n">
        <v>-10697</v>
      </c>
      <c r="D22" s="5" t="n">
        <v>-171644</v>
      </c>
      <c r="E22" s="5" t="n">
        <v>-36484</v>
      </c>
    </row>
    <row r="23">
      <c r="A23" s="4" t="inlineStr">
        <is>
          <t>Income tax benefit</t>
        </is>
      </c>
      <c r="B23" s="5" t="n">
        <v>0</v>
      </c>
      <c r="C23" s="5" t="n">
        <v>-67</v>
      </c>
      <c r="D23" s="5" t="n">
        <v>0</v>
      </c>
      <c r="E23" s="5" t="n">
        <v>-67</v>
      </c>
    </row>
    <row r="24">
      <c r="A24" s="4" t="inlineStr">
        <is>
          <t>Net loss</t>
        </is>
      </c>
      <c r="B24" s="6" t="n">
        <v>-26757</v>
      </c>
      <c r="C24" s="6" t="n">
        <v>-10630</v>
      </c>
      <c r="D24" s="6" t="n">
        <v>-171644</v>
      </c>
      <c r="E24" s="6" t="n">
        <v>-36417</v>
      </c>
    </row>
    <row r="25">
      <c r="A25" s="4" t="inlineStr">
        <is>
          <t>Net loss per share, basic (in dollars per share)</t>
        </is>
      </c>
      <c r="B25" s="8" t="n">
        <v>-0.21</v>
      </c>
      <c r="C25" s="8" t="n">
        <v>-1.2</v>
      </c>
      <c r="D25" s="8" t="n">
        <v>-1.56</v>
      </c>
      <c r="E25" s="8" t="n">
        <v>-4.1</v>
      </c>
    </row>
    <row r="26">
      <c r="A26" s="4" t="inlineStr">
        <is>
          <t>Net loss per share attributable to common stockholders - diluted (in dollars per share)</t>
        </is>
      </c>
      <c r="B26" s="8" t="n">
        <v>-0.21</v>
      </c>
      <c r="C26" s="8" t="n">
        <v>-1.2</v>
      </c>
      <c r="D26" s="8" t="n">
        <v>-1.56</v>
      </c>
      <c r="E26" s="8" t="n">
        <v>-4.1</v>
      </c>
    </row>
    <row r="27">
      <c r="A27" s="4" t="inlineStr">
        <is>
          <t>Weighted-average shares used in computing basic net loss per share (in shares)</t>
        </is>
      </c>
      <c r="B27" s="5" t="n">
        <v>127166524</v>
      </c>
      <c r="C27" s="5" t="n">
        <v>8888099</v>
      </c>
      <c r="D27" s="5" t="n">
        <v>109988189</v>
      </c>
      <c r="E27" s="5" t="n">
        <v>8882040</v>
      </c>
    </row>
    <row r="28">
      <c r="A28" s="4" t="inlineStr">
        <is>
          <t>Weighted-average shares used in computing diluted net loss per share (in shares)</t>
        </is>
      </c>
      <c r="B28" s="5" t="n">
        <v>127166524</v>
      </c>
      <c r="C28" s="5" t="n">
        <v>8888099</v>
      </c>
      <c r="D28" s="5" t="n">
        <v>109988189</v>
      </c>
      <c r="E28" s="5" t="n">
        <v>8882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warrant liability (Details)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Balance, beginning of period</t>
        </is>
      </c>
      <c r="B4" s="6" t="n">
        <v>83652</v>
      </c>
      <c r="C4" s="6" t="n">
        <v>1738</v>
      </c>
    </row>
    <row r="5">
      <c r="A5" s="4" t="inlineStr">
        <is>
          <t>Issuance of warrant on Series E convertible preferred stock</t>
        </is>
      </c>
      <c r="C5" s="5" t="n">
        <v>12620</v>
      </c>
    </row>
    <row r="6">
      <c r="A6" s="4" t="inlineStr">
        <is>
          <t>Increase in fair value of warrant</t>
        </is>
      </c>
      <c r="B6" s="5" t="n">
        <v>47061</v>
      </c>
      <c r="C6" s="5" t="n">
        <v>69294</v>
      </c>
    </row>
    <row r="7">
      <c r="A7" s="4" t="inlineStr">
        <is>
          <t>Exercise of preferred stock warrants prior to Business Combination</t>
        </is>
      </c>
      <c r="B7" s="5" t="n">
        <v>-130714</v>
      </c>
    </row>
    <row r="8">
      <c r="A8" s="4" t="inlineStr">
        <is>
          <t>Public and Private placement Warrants acquired in Business Combination</t>
        </is>
      </c>
      <c r="B8" s="5" t="n">
        <v>45623</v>
      </c>
    </row>
    <row r="9">
      <c r="A9" s="4" t="inlineStr">
        <is>
          <t>Decrease in fair value of Public and Private placement Warrants</t>
        </is>
      </c>
      <c r="B9" s="5" t="n">
        <v>-38929</v>
      </c>
    </row>
    <row r="10">
      <c r="A10" s="4" t="inlineStr">
        <is>
          <t>Balance, end of period</t>
        </is>
      </c>
      <c r="B10" s="6" t="n">
        <v>6693</v>
      </c>
      <c r="C10" s="6" t="n">
        <v>836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Black-Scholes option valuation model (Details) $ in Thousands</t>
        </is>
      </c>
      <c r="B1" s="2" t="inlineStr">
        <is>
          <t>Sep. 30, 2021USD ($)</t>
        </is>
      </c>
    </row>
    <row r="2">
      <c r="A2" s="3" t="inlineStr">
        <is>
          <t>Fair Value Measurement Inputs and Valuation Techniques [Line Items]</t>
        </is>
      </c>
    </row>
    <row r="3">
      <c r="A3" s="4" t="inlineStr">
        <is>
          <t>Warrant liability</t>
        </is>
      </c>
      <c r="B3" s="6" t="n">
        <v>176</v>
      </c>
    </row>
    <row r="4">
      <c r="A4" s="4" t="inlineStr">
        <is>
          <t>Exercise Price</t>
        </is>
      </c>
    </row>
    <row r="5">
      <c r="A5" s="3" t="inlineStr">
        <is>
          <t>Fair Value Measurement Inputs and Valuation Techniques [Line Items]</t>
        </is>
      </c>
    </row>
    <row r="6">
      <c r="A6" s="4" t="inlineStr">
        <is>
          <t>Private placement warrants</t>
        </is>
      </c>
      <c r="B6" s="9" t="n">
        <v>11.5</v>
      </c>
    </row>
    <row r="7">
      <c r="A7" s="4" t="inlineStr">
        <is>
          <t>Dividend Yield</t>
        </is>
      </c>
    </row>
    <row r="8">
      <c r="A8" s="3" t="inlineStr">
        <is>
          <t>Fair Value Measurement Inputs and Valuation Techniques [Line Items]</t>
        </is>
      </c>
    </row>
    <row r="9">
      <c r="A9" s="4" t="inlineStr">
        <is>
          <t>Private placement warrants</t>
        </is>
      </c>
      <c r="B9" s="5" t="n">
        <v>0</v>
      </c>
    </row>
    <row r="10">
      <c r="A10" s="4" t="inlineStr">
        <is>
          <t>Volatility</t>
        </is>
      </c>
    </row>
    <row r="11">
      <c r="A11" s="3" t="inlineStr">
        <is>
          <t>Fair Value Measurement Inputs and Valuation Techniques [Line Items]</t>
        </is>
      </c>
    </row>
    <row r="12">
      <c r="A12" s="4" t="inlineStr">
        <is>
          <t>Private placement warrants</t>
        </is>
      </c>
      <c r="B12" s="9" t="n">
        <v>0.7</v>
      </c>
    </row>
    <row r="13">
      <c r="A13" s="4" t="inlineStr">
        <is>
          <t>Risk-Free Interest Rate</t>
        </is>
      </c>
    </row>
    <row r="14">
      <c r="A14" s="3" t="inlineStr">
        <is>
          <t>Fair Value Measurement Inputs and Valuation Techniques [Line Items]</t>
        </is>
      </c>
    </row>
    <row r="15">
      <c r="A15" s="4" t="inlineStr">
        <is>
          <t>Private placement warrants</t>
        </is>
      </c>
      <c r="B15" s="10" t="n">
        <v>0.008399999999999999</v>
      </c>
    </row>
    <row r="16">
      <c r="A16" s="4" t="inlineStr">
        <is>
          <t>Expected Term</t>
        </is>
      </c>
    </row>
    <row r="17">
      <c r="A17" s="3" t="inlineStr">
        <is>
          <t>Fair Value Measurement Inputs and Valuation Techniques [Line Items]</t>
        </is>
      </c>
    </row>
    <row r="18">
      <c r="A18" s="4" t="inlineStr">
        <is>
          <t>Private placement warrants</t>
        </is>
      </c>
      <c r="B18" s="11" t="n">
        <v>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arketable Securities (Details) - USD ($) $ in Millions</t>
        </is>
      </c>
      <c r="B1" s="2" t="inlineStr">
        <is>
          <t>Sep. 30, 2021</t>
        </is>
      </c>
      <c r="C1" s="2" t="inlineStr">
        <is>
          <t>Dec. 31, 2020</t>
        </is>
      </c>
    </row>
    <row r="2">
      <c r="A2" s="3" t="inlineStr">
        <is>
          <t>Investments, Debt and Equity Securities [Abstract]</t>
        </is>
      </c>
    </row>
    <row r="3">
      <c r="A3" s="4" t="inlineStr">
        <is>
          <t>Marketable securities bonds with carrying values</t>
        </is>
      </c>
      <c r="B3" s="12" t="n">
        <v>5.1</v>
      </c>
      <c r="C3" s="12" t="n">
        <v>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49801</v>
      </c>
      <c r="C3" s="6" t="n">
        <v>24634</v>
      </c>
    </row>
    <row r="4">
      <c r="A4" s="4" t="inlineStr">
        <is>
          <t>Unrealized Gain</t>
        </is>
      </c>
      <c r="B4" s="5" t="n">
        <v>0</v>
      </c>
      <c r="C4" s="5" t="n">
        <v>17</v>
      </c>
    </row>
    <row r="5">
      <c r="A5" s="4" t="inlineStr">
        <is>
          <t>Unrealized Loss</t>
        </is>
      </c>
      <c r="B5" s="5" t="n">
        <v>-9</v>
      </c>
      <c r="C5" s="5" t="n">
        <v>0</v>
      </c>
    </row>
    <row r="6">
      <c r="A6" s="4" t="inlineStr">
        <is>
          <t>Estimated Fair Value</t>
        </is>
      </c>
      <c r="B6" s="5" t="n">
        <v>49792</v>
      </c>
      <c r="C6" s="5" t="n">
        <v>24651</v>
      </c>
    </row>
    <row r="7">
      <c r="A7" s="4" t="inlineStr">
        <is>
          <t>Corporate debt securities</t>
        </is>
      </c>
    </row>
    <row r="8">
      <c r="A8" s="3" t="inlineStr">
        <is>
          <t>Debt Securities, Available-for-sale [Line Items]</t>
        </is>
      </c>
    </row>
    <row r="9">
      <c r="A9" s="4" t="inlineStr">
        <is>
          <t>Amortized Cost</t>
        </is>
      </c>
      <c r="B9" s="5" t="n">
        <v>3356</v>
      </c>
      <c r="C9" s="5" t="n">
        <v>5938</v>
      </c>
    </row>
    <row r="10">
      <c r="A10" s="4" t="inlineStr">
        <is>
          <t>Unrealized Gain</t>
        </is>
      </c>
      <c r="B10" s="5" t="n">
        <v>0</v>
      </c>
      <c r="C10" s="5" t="n">
        <v>17</v>
      </c>
    </row>
    <row r="11">
      <c r="A11" s="4" t="inlineStr">
        <is>
          <t>Unrealized Loss</t>
        </is>
      </c>
      <c r="B11" s="5" t="n">
        <v>0</v>
      </c>
      <c r="C11" s="5" t="n">
        <v>0</v>
      </c>
    </row>
    <row r="12">
      <c r="A12" s="4" t="inlineStr">
        <is>
          <t>Estimated Fair Value</t>
        </is>
      </c>
      <c r="B12" s="5" t="n">
        <v>3356</v>
      </c>
      <c r="C12" s="5" t="n">
        <v>5955</v>
      </c>
    </row>
    <row r="13">
      <c r="A13" s="4" t="inlineStr">
        <is>
          <t>U.S. treasury securities</t>
        </is>
      </c>
    </row>
    <row r="14">
      <c r="A14" s="3" t="inlineStr">
        <is>
          <t>Debt Securities, Available-for-sale [Line Items]</t>
        </is>
      </c>
    </row>
    <row r="15">
      <c r="A15" s="4" t="inlineStr">
        <is>
          <t>Amortized Cost</t>
        </is>
      </c>
      <c r="B15" s="5" t="n">
        <v>25274</v>
      </c>
      <c r="C15" s="5" t="n">
        <v>6994</v>
      </c>
    </row>
    <row r="16">
      <c r="A16" s="4" t="inlineStr">
        <is>
          <t>Unrealized Gain</t>
        </is>
      </c>
      <c r="B16" s="5" t="n">
        <v>0</v>
      </c>
      <c r="C16" s="5" t="n">
        <v>0</v>
      </c>
    </row>
    <row r="17">
      <c r="A17" s="4" t="inlineStr">
        <is>
          <t>Unrealized Loss</t>
        </is>
      </c>
      <c r="B17" s="5" t="n">
        <v>-6</v>
      </c>
      <c r="C17" s="5" t="n">
        <v>0</v>
      </c>
    </row>
    <row r="18">
      <c r="A18" s="4" t="inlineStr">
        <is>
          <t>Estimated Fair Value</t>
        </is>
      </c>
      <c r="B18" s="5" t="n">
        <v>25268</v>
      </c>
      <c r="C18" s="5" t="n">
        <v>6994</v>
      </c>
    </row>
    <row r="19">
      <c r="A19" s="4" t="inlineStr">
        <is>
          <t>Commercial paper</t>
        </is>
      </c>
    </row>
    <row r="20">
      <c r="A20" s="3" t="inlineStr">
        <is>
          <t>Debt Securities, Available-for-sale [Line Items]</t>
        </is>
      </c>
    </row>
    <row r="21">
      <c r="A21" s="4" t="inlineStr">
        <is>
          <t>Amortized Cost</t>
        </is>
      </c>
      <c r="B21" s="5" t="n">
        <v>12088</v>
      </c>
      <c r="C21" s="5" t="n">
        <v>8791</v>
      </c>
    </row>
    <row r="22">
      <c r="A22" s="4" t="inlineStr">
        <is>
          <t>Unrealized Gain</t>
        </is>
      </c>
      <c r="B22" s="5" t="n">
        <v>0</v>
      </c>
      <c r="C22" s="5" t="n">
        <v>0</v>
      </c>
    </row>
    <row r="23">
      <c r="A23" s="4" t="inlineStr">
        <is>
          <t>Unrealized Loss</t>
        </is>
      </c>
      <c r="B23" s="5" t="n">
        <v>0</v>
      </c>
      <c r="C23" s="5" t="n">
        <v>0</v>
      </c>
    </row>
    <row r="24">
      <c r="A24" s="4" t="inlineStr">
        <is>
          <t>Estimated Fair Value</t>
        </is>
      </c>
      <c r="B24" s="5" t="n">
        <v>12088</v>
      </c>
      <c r="C24" s="5" t="n">
        <v>8791</v>
      </c>
    </row>
    <row r="25">
      <c r="A25" s="4" t="inlineStr">
        <is>
          <t>Asset backed securities</t>
        </is>
      </c>
    </row>
    <row r="26">
      <c r="A26" s="3" t="inlineStr">
        <is>
          <t>Debt Securities, Available-for-sale [Line Items]</t>
        </is>
      </c>
    </row>
    <row r="27">
      <c r="A27" s="4" t="inlineStr">
        <is>
          <t>Amortized Cost</t>
        </is>
      </c>
      <c r="B27" s="5" t="n">
        <v>9083</v>
      </c>
      <c r="C27" s="5" t="n">
        <v>2911</v>
      </c>
    </row>
    <row r="28">
      <c r="A28" s="4" t="inlineStr">
        <is>
          <t>Unrealized Gain</t>
        </is>
      </c>
      <c r="B28" s="5" t="n">
        <v>0</v>
      </c>
      <c r="C28" s="5" t="n">
        <v>0</v>
      </c>
    </row>
    <row r="29">
      <c r="A29" s="4" t="inlineStr">
        <is>
          <t>Unrealized Loss</t>
        </is>
      </c>
      <c r="B29" s="5" t="n">
        <v>-3</v>
      </c>
      <c r="C29" s="5" t="n">
        <v>0</v>
      </c>
    </row>
    <row r="30">
      <c r="A30" s="4" t="inlineStr">
        <is>
          <t>Estimated Fair Value</t>
        </is>
      </c>
      <c r="B30" s="6" t="n">
        <v>9080</v>
      </c>
      <c r="C30" s="6" t="n">
        <v>29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Details) - USD ($) $ in Thousands</t>
        </is>
      </c>
      <c r="B1" s="2" t="inlineStr">
        <is>
          <t>Sep. 30, 2021</t>
        </is>
      </c>
      <c r="C1" s="2" t="inlineStr">
        <is>
          <t>Dec. 31, 2020</t>
        </is>
      </c>
    </row>
    <row r="2">
      <c r="A2" s="3" t="inlineStr">
        <is>
          <t>Debt Securities, Available-for-sale [Line Items]</t>
        </is>
      </c>
    </row>
    <row r="3">
      <c r="A3" s="4" t="inlineStr">
        <is>
          <t>Due within one year</t>
        </is>
      </c>
      <c r="B3" s="6" t="n">
        <v>29171</v>
      </c>
      <c r="C3" s="6" t="n">
        <v>21603</v>
      </c>
    </row>
    <row r="4">
      <c r="A4" s="4" t="inlineStr">
        <is>
          <t>Due between one to five years</t>
        </is>
      </c>
      <c r="B4" s="5" t="n">
        <v>20630</v>
      </c>
      <c r="C4" s="5" t="n">
        <v>3031</v>
      </c>
    </row>
    <row r="5">
      <c r="A5" s="4" t="inlineStr">
        <is>
          <t>Total</t>
        </is>
      </c>
      <c r="B5" s="5" t="n">
        <v>49801</v>
      </c>
      <c r="C5" s="5" t="n">
        <v>24634</v>
      </c>
    </row>
    <row r="6">
      <c r="A6" s="4" t="inlineStr">
        <is>
          <t>Estimated Fair Value</t>
        </is>
      </c>
    </row>
    <row r="7">
      <c r="A7" s="3" t="inlineStr">
        <is>
          <t>Debt Securities, Available-for-sale [Line Items]</t>
        </is>
      </c>
    </row>
    <row r="8">
      <c r="A8" s="4" t="inlineStr">
        <is>
          <t>Due within one year</t>
        </is>
      </c>
      <c r="B8" s="5" t="n">
        <v>29193</v>
      </c>
      <c r="C8" s="5" t="n">
        <v>21629</v>
      </c>
    </row>
    <row r="9">
      <c r="A9" s="4" t="inlineStr">
        <is>
          <t>Due between one to five years</t>
        </is>
      </c>
      <c r="B9" s="5" t="n">
        <v>20599</v>
      </c>
      <c r="C9" s="5" t="n">
        <v>3022</v>
      </c>
    </row>
    <row r="10">
      <c r="A10" s="4" t="inlineStr">
        <is>
          <t>Total</t>
        </is>
      </c>
      <c r="B10" s="6" t="n">
        <v>49792</v>
      </c>
      <c r="C10" s="6" t="n">
        <v>246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business combination proceeds (Details) $ in Thousands</t>
        </is>
      </c>
      <c r="B1" s="2" t="inlineStr">
        <is>
          <t>9 Months Ended</t>
        </is>
      </c>
    </row>
    <row r="2">
      <c r="B2" s="2" t="inlineStr">
        <is>
          <t>Sep. 30, 2021USD ($)</t>
        </is>
      </c>
    </row>
    <row r="3">
      <c r="A3" s="3" t="inlineStr">
        <is>
          <t>Reverse Recapitalization [Abstract]</t>
        </is>
      </c>
    </row>
    <row r="4">
      <c r="A4" s="4" t="inlineStr">
        <is>
          <t>Cash – INSU’s trust and cash (net of redemptions)</t>
        </is>
      </c>
      <c r="B4" s="6" t="n">
        <v>229925</v>
      </c>
    </row>
    <row r="5">
      <c r="A5" s="4" t="inlineStr">
        <is>
          <t>Cash – PIPE</t>
        </is>
      </c>
      <c r="B5" s="5" t="n">
        <v>170000</v>
      </c>
    </row>
    <row r="6">
      <c r="A6" s="4" t="inlineStr">
        <is>
          <t>Less transaction costs and advisory fees paid</t>
        </is>
      </c>
      <c r="B6" s="5" t="n">
        <v>31456</v>
      </c>
    </row>
    <row r="7">
      <c r="A7" s="4" t="inlineStr">
        <is>
          <t>Less cash payments to Metromile Operating Company stockholders</t>
        </is>
      </c>
      <c r="B7" s="5" t="n">
        <v>32000</v>
      </c>
    </row>
    <row r="8">
      <c r="A8" s="4" t="inlineStr">
        <is>
          <t>Net Business Combination and PIPE financing</t>
        </is>
      </c>
      <c r="B8" s="5" t="n">
        <v>336469</v>
      </c>
    </row>
    <row r="9">
      <c r="A9" s="4" t="inlineStr">
        <is>
          <t>Less non-cash net liabilities assumed from INSU</t>
        </is>
      </c>
      <c r="B9" s="5" t="n">
        <v>45516</v>
      </c>
    </row>
    <row r="10">
      <c r="A10" s="4" t="inlineStr">
        <is>
          <t>Net contributions from Business Combination and PIPE Financing</t>
        </is>
      </c>
      <c r="B10" s="6" t="n">
        <v>2909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equity changes due to business combination (Details)</t>
        </is>
      </c>
      <c r="B1" s="2" t="inlineStr">
        <is>
          <t>9 Months Ended</t>
        </is>
      </c>
    </row>
    <row r="2">
      <c r="B2" s="2" t="inlineStr">
        <is>
          <t>Sep. 30, 2021shares</t>
        </is>
      </c>
    </row>
    <row r="3">
      <c r="A3" s="3" t="inlineStr">
        <is>
          <t>Reverse Recapitalization [Abstract]</t>
        </is>
      </c>
    </row>
    <row r="4">
      <c r="A4" s="4" t="inlineStr">
        <is>
          <t>INSU Class A Common stock, outstanding prior to Business Combination (in shares)</t>
        </is>
      </c>
      <c r="B4" s="5" t="n">
        <v>23540000</v>
      </c>
    </row>
    <row r="5">
      <c r="A5" s="4" t="inlineStr">
        <is>
          <t>INSU Class B Common stock, outstanding prior to Business Combination (in shares)</t>
        </is>
      </c>
      <c r="B5" s="5" t="n">
        <v>6669667</v>
      </c>
    </row>
    <row r="6">
      <c r="A6" s="4" t="inlineStr">
        <is>
          <t>Less redemption of INSU shares (in shares)</t>
        </is>
      </c>
      <c r="B6" s="5" t="n">
        <v>8372</v>
      </c>
    </row>
    <row r="7">
      <c r="A7" s="4" t="inlineStr">
        <is>
          <t>Common stock of INSU (in shares)</t>
        </is>
      </c>
      <c r="B7" s="5" t="n">
        <v>30201295</v>
      </c>
    </row>
    <row r="8">
      <c r="A8" s="4" t="inlineStr">
        <is>
          <t>Shares issued in PIPE (in shares)</t>
        </is>
      </c>
      <c r="B8" s="5" t="n">
        <v>17000000</v>
      </c>
    </row>
    <row r="9">
      <c r="A9" s="4" t="inlineStr">
        <is>
          <t>Business Combination and PIPE financing shares (in shares)</t>
        </is>
      </c>
      <c r="B9" s="5" t="n">
        <v>47201295</v>
      </c>
    </row>
    <row r="10">
      <c r="A10" s="4" t="inlineStr">
        <is>
          <t>Metromile Operating Company shares (in shares)</t>
        </is>
      </c>
      <c r="B10" s="5" t="n">
        <v>79525839</v>
      </c>
    </row>
    <row r="11">
      <c r="A11" s="4" t="inlineStr">
        <is>
          <t>Total shares of common stock immediately after Business Combination (in shares)</t>
        </is>
      </c>
      <c r="B11" s="5" t="n">
        <v>126727134</v>
      </c>
    </row>
    <row r="12">
      <c r="A12" s="4" t="inlineStr">
        <is>
          <t>Common and preferred stock outstanding (in shares)</t>
        </is>
      </c>
      <c r="B12" s="5" t="n">
        <v>78313665</v>
      </c>
    </row>
    <row r="13">
      <c r="A13" s="4" t="inlineStr">
        <is>
          <t>Business combination converted exchange ratio</t>
        </is>
      </c>
      <c r="B13" s="13" t="n">
        <v>1.015478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Deferred Policy Acquisition Costs,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ferred Policy Acquisition Costs Disclosures [Abstract]</t>
        </is>
      </c>
    </row>
    <row r="4">
      <c r="A4" s="4" t="inlineStr">
        <is>
          <t>Deferred policy acquisition costs</t>
        </is>
      </c>
      <c r="B4" s="6" t="n">
        <v>11363</v>
      </c>
      <c r="D4" s="6" t="n">
        <v>11363</v>
      </c>
      <c r="F4" s="6" t="n">
        <v>10511</v>
      </c>
    </row>
    <row r="5">
      <c r="A5" s="4" t="inlineStr">
        <is>
          <t>Deferred ceding commission</t>
        </is>
      </c>
      <c r="B5" s="5" t="n">
        <v>-104</v>
      </c>
      <c r="D5" s="5" t="n">
        <v>-104</v>
      </c>
      <c r="F5" s="5" t="n">
        <v>-1202</v>
      </c>
    </row>
    <row r="6">
      <c r="A6" s="4" t="inlineStr">
        <is>
          <t>Accumulated amortization</t>
        </is>
      </c>
      <c r="D6" s="5" t="n">
        <v>-9690</v>
      </c>
      <c r="F6" s="5" t="n">
        <v>-8653</v>
      </c>
    </row>
    <row r="7">
      <c r="A7" s="4" t="inlineStr">
        <is>
          <t>Deferred policy acquisition costs, net</t>
        </is>
      </c>
      <c r="B7" s="5" t="n">
        <v>1569</v>
      </c>
      <c r="D7" s="5" t="n">
        <v>1569</v>
      </c>
      <c r="F7" s="6" t="n">
        <v>656</v>
      </c>
    </row>
    <row r="8">
      <c r="A8" s="4" t="inlineStr">
        <is>
          <t>Total amortization expense</t>
        </is>
      </c>
      <c r="B8" s="6" t="n">
        <v>300</v>
      </c>
      <c r="C8" s="6" t="n">
        <v>400</v>
      </c>
      <c r="D8" s="6" t="n">
        <v>1000</v>
      </c>
      <c r="E8" s="6" t="n">
        <v>1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Digital Assets, Net (Details) - USD ($) $ in Thousands</t>
        </is>
      </c>
      <c r="B1" s="2" t="inlineStr">
        <is>
          <t>1 Months Ended</t>
        </is>
      </c>
      <c r="C1" s="2" t="inlineStr">
        <is>
          <t>3 Months Ended</t>
        </is>
      </c>
      <c r="E1" s="2" t="inlineStr">
        <is>
          <t>9 Months Ended</t>
        </is>
      </c>
    </row>
    <row r="2">
      <c r="B2" s="2" t="inlineStr">
        <is>
          <t>Jun. 30, 2021</t>
        </is>
      </c>
      <c r="C2" s="2" t="inlineStr">
        <is>
          <t>Sep. 30, 2021</t>
        </is>
      </c>
      <c r="D2" s="2" t="inlineStr">
        <is>
          <t>Sep. 30, 2020</t>
        </is>
      </c>
      <c r="E2" s="2" t="inlineStr">
        <is>
          <t>Sep. 30, 2021</t>
        </is>
      </c>
      <c r="F2" s="2" t="inlineStr">
        <is>
          <t>Sep. 30, 2020</t>
        </is>
      </c>
    </row>
    <row r="3">
      <c r="A3" s="3" t="inlineStr">
        <is>
          <t>Indefinite-lived Intangible Assets [Line Items]</t>
        </is>
      </c>
    </row>
    <row r="4">
      <c r="A4" s="4" t="inlineStr">
        <is>
          <t>Impairment of indefinite-lived intangible assets</t>
        </is>
      </c>
      <c r="C4" s="6" t="n">
        <v>117</v>
      </c>
      <c r="D4" s="6" t="n">
        <v>0</v>
      </c>
      <c r="E4" s="6" t="n">
        <v>183</v>
      </c>
      <c r="F4" s="6" t="n">
        <v>0</v>
      </c>
    </row>
    <row r="5">
      <c r="A5" s="4" t="inlineStr">
        <is>
          <t>Bitcoin</t>
        </is>
      </c>
    </row>
    <row r="6">
      <c r="A6" s="3" t="inlineStr">
        <is>
          <t>Indefinite-lived Intangible Assets [Line Items]</t>
        </is>
      </c>
    </row>
    <row r="7">
      <c r="A7" s="4" t="inlineStr">
        <is>
          <t>Indefinite-lived intangible assets acquired</t>
        </is>
      </c>
      <c r="B7" s="6" t="n">
        <v>1000</v>
      </c>
      <c r="E7" s="5" t="n">
        <v>1000</v>
      </c>
    </row>
    <row r="8">
      <c r="A8" s="4" t="inlineStr">
        <is>
          <t>Impairment of indefinite-lived intangible assets</t>
        </is>
      </c>
      <c r="C8" s="5" t="n">
        <v>100</v>
      </c>
      <c r="E8" s="5" t="n">
        <v>200</v>
      </c>
    </row>
    <row r="9">
      <c r="A9" s="4" t="inlineStr">
        <is>
          <t>Indefinite-lived intangible assets (excluding goodwill)</t>
        </is>
      </c>
      <c r="C9" s="5" t="n">
        <v>800</v>
      </c>
      <c r="E9" s="5" t="n">
        <v>800</v>
      </c>
    </row>
    <row r="10">
      <c r="A10" s="4" t="inlineStr">
        <is>
          <t>Impairment losses</t>
        </is>
      </c>
      <c r="C10" s="5" t="n">
        <v>200</v>
      </c>
      <c r="E10" s="5" t="n">
        <v>200</v>
      </c>
    </row>
    <row r="11">
      <c r="A11" s="4" t="inlineStr">
        <is>
          <t>Indefinite-lived intangible assets (excluding goodwill), fair value disclosure</t>
        </is>
      </c>
      <c r="C11" s="6" t="n">
        <v>1200</v>
      </c>
      <c r="E11" s="6" t="n">
        <v>12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ss and Loss Adjustment Expense Reserv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Unpaid Claims and Claims Adjustment Expense [Roll Forward]</t>
        </is>
      </c>
    </row>
    <row r="4">
      <c r="A4" s="4" t="inlineStr">
        <is>
          <t>Balance at beginning of period</t>
        </is>
      </c>
      <c r="D4" s="6" t="n">
        <v>57093</v>
      </c>
      <c r="E4" s="6" t="n">
        <v>52222</v>
      </c>
    </row>
    <row r="5">
      <c r="A5" s="4" t="inlineStr">
        <is>
          <t>Less reinsurance recoverable</t>
        </is>
      </c>
      <c r="D5" s="5" t="n">
        <v>-33941</v>
      </c>
      <c r="E5" s="5" t="n">
        <v>-28837</v>
      </c>
    </row>
    <row r="6">
      <c r="A6" s="4" t="inlineStr">
        <is>
          <t>Net balance at beginning of period</t>
        </is>
      </c>
      <c r="D6" s="5" t="n">
        <v>23152</v>
      </c>
      <c r="E6" s="5" t="n">
        <v>23385</v>
      </c>
    </row>
    <row r="7">
      <c r="A7" s="3" t="inlineStr">
        <is>
          <t>Incurred related to:</t>
        </is>
      </c>
    </row>
    <row r="8">
      <c r="A8" s="4" t="inlineStr">
        <is>
          <t>Total incurred</t>
        </is>
      </c>
      <c r="B8" s="6" t="n">
        <v>27480</v>
      </c>
      <c r="C8" s="6" t="n">
        <v>4443</v>
      </c>
      <c r="D8" s="5" t="n">
        <v>62383</v>
      </c>
      <c r="E8" s="5" t="n">
        <v>12214</v>
      </c>
    </row>
    <row r="9">
      <c r="A9" s="3" t="inlineStr">
        <is>
          <t>Paid related to:</t>
        </is>
      </c>
    </row>
    <row r="10">
      <c r="A10" s="4" t="inlineStr">
        <is>
          <t>Current year</t>
        </is>
      </c>
      <c r="D10" s="5" t="n">
        <v>26648</v>
      </c>
      <c r="E10" s="5" t="n">
        <v>4155</v>
      </c>
    </row>
    <row r="11">
      <c r="A11" s="4" t="inlineStr">
        <is>
          <t>Prior years</t>
        </is>
      </c>
      <c r="D11" s="5" t="n">
        <v>-12022</v>
      </c>
      <c r="E11" s="5" t="n">
        <v>11422</v>
      </c>
    </row>
    <row r="12">
      <c r="A12" s="4" t="inlineStr">
        <is>
          <t>Total paid</t>
        </is>
      </c>
      <c r="D12" s="5" t="n">
        <v>14626</v>
      </c>
      <c r="E12" s="5" t="n">
        <v>15577</v>
      </c>
    </row>
    <row r="13">
      <c r="A13" s="4" t="inlineStr">
        <is>
          <t>Net balance at end of period</t>
        </is>
      </c>
      <c r="B13" s="5" t="n">
        <v>70798</v>
      </c>
      <c r="C13" s="5" t="n">
        <v>19796</v>
      </c>
      <c r="D13" s="5" t="n">
        <v>70798</v>
      </c>
      <c r="E13" s="5" t="n">
        <v>19796</v>
      </c>
    </row>
    <row r="14">
      <c r="A14" s="4" t="inlineStr">
        <is>
          <t>Plus reinsurance recoverable</t>
        </is>
      </c>
      <c r="B14" s="5" t="n">
        <v>0</v>
      </c>
      <c r="C14" s="5" t="n">
        <v>-33583</v>
      </c>
      <c r="D14" s="5" t="n">
        <v>0</v>
      </c>
      <c r="E14" s="5" t="n">
        <v>-33583</v>
      </c>
    </row>
    <row r="15">
      <c r="A15" s="4" t="inlineStr">
        <is>
          <t>Balance at end of period</t>
        </is>
      </c>
      <c r="B15" s="6" t="n">
        <v>70798</v>
      </c>
      <c r="C15" s="6" t="n">
        <v>53379</v>
      </c>
      <c r="D15" s="5" t="n">
        <v>70798</v>
      </c>
      <c r="E15" s="5" t="n">
        <v>53379</v>
      </c>
    </row>
    <row r="16">
      <c r="A16" s="4" t="inlineStr">
        <is>
          <t>Property, Liability and Casualty Insurance Product Line</t>
        </is>
      </c>
    </row>
    <row r="17">
      <c r="A17" s="3" t="inlineStr">
        <is>
          <t>Incurred related to:</t>
        </is>
      </c>
    </row>
    <row r="18">
      <c r="A18" s="4" t="inlineStr">
        <is>
          <t>Current year</t>
        </is>
      </c>
      <c r="D18" s="5" t="n">
        <v>60940</v>
      </c>
      <c r="E18" s="5" t="n">
        <v>10774</v>
      </c>
    </row>
    <row r="19">
      <c r="A19" s="4" t="inlineStr">
        <is>
          <t>Prior years</t>
        </is>
      </c>
      <c r="D19" s="5" t="n">
        <v>1332</v>
      </c>
      <c r="E19" s="5" t="n">
        <v>1214</v>
      </c>
    </row>
    <row r="20">
      <c r="A20" s="4" t="inlineStr">
        <is>
          <t>Total incurred</t>
        </is>
      </c>
      <c r="D20" s="6" t="n">
        <v>62272</v>
      </c>
      <c r="E20" s="6" t="n">
        <v>119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6757</v>
      </c>
      <c r="C4" s="6" t="n">
        <v>-10630</v>
      </c>
      <c r="D4" s="6" t="n">
        <v>-171644</v>
      </c>
      <c r="E4" s="6" t="n">
        <v>-36417</v>
      </c>
    </row>
    <row r="5">
      <c r="A5" s="4" t="inlineStr">
        <is>
          <t>Unrealized net loss on marketable securities</t>
        </is>
      </c>
      <c r="B5" s="5" t="n">
        <v>0</v>
      </c>
      <c r="C5" s="5" t="n">
        <v>-64</v>
      </c>
      <c r="D5" s="5" t="n">
        <v>-26</v>
      </c>
      <c r="E5" s="5" t="n">
        <v>-33</v>
      </c>
    </row>
    <row r="6">
      <c r="A6" s="4" t="inlineStr">
        <is>
          <t>Total comprehensive loss</t>
        </is>
      </c>
      <c r="B6" s="6" t="n">
        <v>-26757</v>
      </c>
      <c r="C6" s="6" t="n">
        <v>-10694</v>
      </c>
      <c r="D6" s="6" t="n">
        <v>-171670</v>
      </c>
      <c r="E6" s="6" t="n">
        <v>-364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3" customWidth="1" min="7" max="7"/>
    <col width="22" customWidth="1" min="8" max="8"/>
    <col width="23" customWidth="1" min="9" max="9"/>
    <col width="22" customWidth="1" min="10" max="10"/>
    <col width="23" customWidth="1" min="11" max="11"/>
    <col width="22" customWidth="1" min="12" max="12"/>
    <col width="23" customWidth="1" min="13" max="13"/>
    <col width="22" customWidth="1" min="14" max="14"/>
  </cols>
  <sheetData>
    <row r="1">
      <c r="A1" s="1" t="inlineStr">
        <is>
          <t>Reinsurance - Narrative (Details) $ in Millions</t>
        </is>
      </c>
      <c r="B1" s="2" t="inlineStr">
        <is>
          <t>1 Months Ended</t>
        </is>
      </c>
      <c r="C1" s="2" t="inlineStr">
        <is>
          <t>3 Months Ended</t>
        </is>
      </c>
      <c r="E1" s="2" t="inlineStr">
        <is>
          <t>9 Months Ended</t>
        </is>
      </c>
    </row>
    <row r="2">
      <c r="B2" s="2" t="inlineStr">
        <is>
          <t>Feb. 28, 2021USD ($)</t>
        </is>
      </c>
      <c r="C2" s="2" t="inlineStr">
        <is>
          <t>Sep. 30, 2021USD ($)</t>
        </is>
      </c>
      <c r="D2" s="2" t="inlineStr">
        <is>
          <t>Sep. 30, 2020USD ($)</t>
        </is>
      </c>
      <c r="E2" s="2" t="inlineStr">
        <is>
          <t>Sep. 30, 2021USD ($)</t>
        </is>
      </c>
      <c r="F2" s="2" t="inlineStr">
        <is>
          <t>Sep. 30, 2020USD ($)</t>
        </is>
      </c>
      <c r="G2" s="2" t="inlineStr">
        <is>
          <t>Apr. 30, 2021reinsurer</t>
        </is>
      </c>
      <c r="H2" s="2" t="inlineStr">
        <is>
          <t>May 01, 2020agreement</t>
        </is>
      </c>
      <c r="I2" s="2" t="inlineStr">
        <is>
          <t>Apr. 30, 2020reinsurer</t>
        </is>
      </c>
      <c r="J2" s="2" t="inlineStr">
        <is>
          <t>May 01, 2019agreement</t>
        </is>
      </c>
      <c r="K2" s="2" t="inlineStr">
        <is>
          <t>Apr. 30, 2019reinsurer</t>
        </is>
      </c>
      <c r="L2" s="2" t="inlineStr">
        <is>
          <t>May 01, 2018agreement</t>
        </is>
      </c>
      <c r="M2" s="2" t="inlineStr">
        <is>
          <t>Apr. 30, 2018reinsurer</t>
        </is>
      </c>
      <c r="N2" s="2" t="inlineStr">
        <is>
          <t>May 01, 2017agreement</t>
        </is>
      </c>
    </row>
    <row r="3">
      <c r="A3" s="3" t="inlineStr">
        <is>
          <t>Effects of Reinsurance [Line Items]</t>
        </is>
      </c>
    </row>
    <row r="4">
      <c r="A4" s="4" t="inlineStr">
        <is>
          <t>Paid net</t>
        </is>
      </c>
      <c r="B4" s="6" t="n">
        <v>9</v>
      </c>
    </row>
    <row r="5">
      <c r="A5" s="4" t="inlineStr">
        <is>
          <t>Reinsurance ceding rate</t>
        </is>
      </c>
      <c r="H5" s="4" t="inlineStr">
        <is>
          <t>85.00%</t>
        </is>
      </c>
      <c r="J5" s="4" t="inlineStr">
        <is>
          <t>85.00%</t>
        </is>
      </c>
      <c r="L5" s="4" t="inlineStr">
        <is>
          <t>85.00%</t>
        </is>
      </c>
      <c r="N5" s="4" t="inlineStr">
        <is>
          <t>85.00%</t>
        </is>
      </c>
    </row>
    <row r="6">
      <c r="A6" s="4" t="inlineStr">
        <is>
          <t>Acquisition costs from reinsurance</t>
        </is>
      </c>
      <c r="C6" s="12" t="n">
        <v>2.1</v>
      </c>
      <c r="D6" s="6" t="n">
        <v>0</v>
      </c>
      <c r="E6" s="12" t="n">
        <v>9.1</v>
      </c>
      <c r="F6" s="12" t="n">
        <v>4.7</v>
      </c>
    </row>
    <row r="7">
      <c r="A7" s="4" t="inlineStr">
        <is>
          <t>Number Of Quota-Share Reinsurance Agreements | agreement</t>
        </is>
      </c>
      <c r="H7" s="5" t="n">
        <v>5</v>
      </c>
      <c r="J7" s="5" t="n">
        <v>4</v>
      </c>
      <c r="L7" s="5" t="n">
        <v>3</v>
      </c>
      <c r="N7" s="5" t="n">
        <v>2</v>
      </c>
    </row>
    <row r="8">
      <c r="A8" s="4" t="inlineStr">
        <is>
          <t>Number Of Unaffiliated Reinsurers | reinsurer</t>
        </is>
      </c>
      <c r="G8" s="5" t="n">
        <v>5</v>
      </c>
      <c r="I8" s="5" t="n">
        <v>4</v>
      </c>
      <c r="K8" s="5" t="n">
        <v>3</v>
      </c>
      <c r="M8" s="5" t="n">
        <v>2</v>
      </c>
    </row>
    <row r="9">
      <c r="A9" s="4" t="inlineStr">
        <is>
          <t>Metromile Insurance Company</t>
        </is>
      </c>
    </row>
    <row r="10">
      <c r="A10" s="3" t="inlineStr">
        <is>
          <t>Effects of Reinsurance [Line Items]</t>
        </is>
      </c>
    </row>
    <row r="11">
      <c r="A11" s="4" t="inlineStr">
        <is>
          <t>Paid net</t>
        </is>
      </c>
      <c r="E11" s="12" t="n">
        <v>6.2</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insurance - Schedule of reinsurance (Details) - USD ($) $ in Thousands</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Effects of Reinsurance [Line Items]</t>
        </is>
      </c>
    </row>
    <row r="4">
      <c r="A4" s="4" t="inlineStr">
        <is>
          <t>Direct Unearned Premium</t>
        </is>
      </c>
      <c r="B4" s="6" t="n">
        <v>17393</v>
      </c>
      <c r="C4" s="6" t="n">
        <v>16070</v>
      </c>
    </row>
    <row r="5">
      <c r="A5" s="4" t="inlineStr">
        <is>
          <t>Ceded Unearned Premium</t>
        </is>
      </c>
      <c r="B5" s="5" t="n">
        <v>0</v>
      </c>
      <c r="C5" s="5" t="n">
        <v>-13668</v>
      </c>
    </row>
    <row r="6">
      <c r="A6" s="4" t="inlineStr">
        <is>
          <t>Ceded Loss and LAE Reserves</t>
        </is>
      </c>
      <c r="B6" s="5" t="n">
        <v>0</v>
      </c>
      <c r="C6" s="5" t="n">
        <v>-33941</v>
      </c>
      <c r="D6" s="6" t="n">
        <v>-33583</v>
      </c>
      <c r="E6" s="6" t="n">
        <v>-28837</v>
      </c>
    </row>
    <row r="7">
      <c r="A7" s="4" t="inlineStr">
        <is>
          <t>Net Premium Written</t>
        </is>
      </c>
      <c r="B7" s="5" t="n">
        <v>63985</v>
      </c>
      <c r="C7" s="5" t="n">
        <v>15107</v>
      </c>
    </row>
    <row r="8">
      <c r="A8" s="4" t="inlineStr">
        <is>
          <t>Net Premium Earned</t>
        </is>
      </c>
      <c r="B8" s="5" t="n">
        <v>48993</v>
      </c>
      <c r="C8" s="5" t="n">
        <v>14972</v>
      </c>
    </row>
    <row r="9">
      <c r="A9" s="4" t="inlineStr">
        <is>
          <t>Net Unearned Premium</t>
        </is>
      </c>
      <c r="B9" s="5" t="n">
        <v>17393</v>
      </c>
      <c r="C9" s="5" t="n">
        <v>2402</v>
      </c>
    </row>
    <row r="10">
      <c r="A10" s="4" t="inlineStr">
        <is>
          <t>Net Losses and LAE Incurred</t>
        </is>
      </c>
      <c r="B10" s="5" t="n">
        <v>62272</v>
      </c>
      <c r="C10" s="5" t="n">
        <v>20933</v>
      </c>
    </row>
    <row r="11">
      <c r="A11" s="4" t="inlineStr">
        <is>
          <t>Net Loss and LAE Reserves</t>
        </is>
      </c>
      <c r="B11" s="5" t="n">
        <v>70798</v>
      </c>
      <c r="C11" s="5" t="n">
        <v>23152</v>
      </c>
    </row>
    <row r="12">
      <c r="A12" s="4" t="inlineStr">
        <is>
          <t>Direct</t>
        </is>
      </c>
    </row>
    <row r="13">
      <c r="A13" s="3" t="inlineStr">
        <is>
          <t>Effects of Reinsurance [Line Items]</t>
        </is>
      </c>
    </row>
    <row r="14">
      <c r="A14" s="4" t="inlineStr">
        <is>
          <t>Direct Premium Written</t>
        </is>
      </c>
      <c r="B14" s="5" t="n">
        <v>83396</v>
      </c>
      <c r="C14" s="5" t="n">
        <v>100611</v>
      </c>
    </row>
    <row r="15">
      <c r="A15" s="4" t="inlineStr">
        <is>
          <t>Direct Premium Earned</t>
        </is>
      </c>
      <c r="B15" s="5" t="n">
        <v>82073</v>
      </c>
      <c r="C15" s="5" t="n">
        <v>99712</v>
      </c>
    </row>
    <row r="16">
      <c r="A16" s="4" t="inlineStr">
        <is>
          <t>Direct Unearned Premium</t>
        </is>
      </c>
      <c r="B16" s="5" t="n">
        <v>17393</v>
      </c>
      <c r="C16" s="5" t="n">
        <v>16070</v>
      </c>
    </row>
    <row r="17">
      <c r="A17" s="4" t="inlineStr">
        <is>
          <t>Direct Losses and LAE Incurred</t>
        </is>
      </c>
      <c r="B17" s="5" t="n">
        <v>76973</v>
      </c>
      <c r="C17" s="5" t="n">
        <v>74943</v>
      </c>
    </row>
    <row r="18">
      <c r="A18" s="4" t="inlineStr">
        <is>
          <t>Direct Loss and LAE Reserves</t>
        </is>
      </c>
      <c r="B18" s="5" t="n">
        <v>70798</v>
      </c>
      <c r="C18" s="5" t="n">
        <v>57093</v>
      </c>
    </row>
    <row r="19">
      <c r="A19" s="4" t="inlineStr">
        <is>
          <t>Ceded</t>
        </is>
      </c>
    </row>
    <row r="20">
      <c r="A20" s="3" t="inlineStr">
        <is>
          <t>Effects of Reinsurance [Line Items]</t>
        </is>
      </c>
    </row>
    <row r="21">
      <c r="A21" s="4" t="inlineStr">
        <is>
          <t>Ceded Premium Written</t>
        </is>
      </c>
      <c r="B21" s="5" t="n">
        <v>-19411</v>
      </c>
      <c r="C21" s="5" t="n">
        <v>-85504</v>
      </c>
    </row>
    <row r="22">
      <c r="A22" s="4" t="inlineStr">
        <is>
          <t>Ceded Premium Earned</t>
        </is>
      </c>
      <c r="B22" s="5" t="n">
        <v>-33080</v>
      </c>
      <c r="C22" s="5" t="n">
        <v>-84740</v>
      </c>
    </row>
    <row r="23">
      <c r="A23" s="4" t="inlineStr">
        <is>
          <t>Ceded Unearned Premium</t>
        </is>
      </c>
      <c r="B23" s="5" t="n">
        <v>0</v>
      </c>
      <c r="C23" s="5" t="n">
        <v>-13668</v>
      </c>
    </row>
    <row r="24">
      <c r="A24" s="4" t="inlineStr">
        <is>
          <t>Ceded Losses and LAE Incurred</t>
        </is>
      </c>
      <c r="B24" s="5" t="n">
        <v>-14701</v>
      </c>
      <c r="C24" s="5" t="n">
        <v>-54010</v>
      </c>
    </row>
    <row r="25">
      <c r="A25" s="4" t="inlineStr">
        <is>
          <t>Ceded Loss and LAE Reserves</t>
        </is>
      </c>
      <c r="B25" s="6" t="n">
        <v>0</v>
      </c>
      <c r="C25" s="6" t="n">
        <v>-339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Schedule of debt outstanding, net (Details) - USD ($) $ in Thousands</t>
        </is>
      </c>
      <c r="B1" s="2" t="inlineStr">
        <is>
          <t>Sep. 30, 2021</t>
        </is>
      </c>
      <c r="C1" s="2" t="inlineStr">
        <is>
          <t>Dec. 31, 2020</t>
        </is>
      </c>
    </row>
    <row r="2">
      <c r="A2" s="3" t="inlineStr">
        <is>
          <t>Debt Instrument [Line Items]</t>
        </is>
      </c>
    </row>
    <row r="3">
      <c r="A3" s="4" t="inlineStr">
        <is>
          <t>Principal Amount Due</t>
        </is>
      </c>
      <c r="B3" s="6" t="n">
        <v>0</v>
      </c>
      <c r="C3" s="6" t="n">
        <v>63341</v>
      </c>
    </row>
    <row r="4">
      <c r="A4" s="4" t="inlineStr">
        <is>
          <t>Less: Unamortized debt issuance costs and discounts</t>
        </is>
      </c>
      <c r="B4" s="5" t="n">
        <v>0</v>
      </c>
      <c r="C4" s="5" t="n">
        <v>-11407</v>
      </c>
    </row>
    <row r="5">
      <c r="A5" s="4" t="inlineStr">
        <is>
          <t>Notes payable, net</t>
        </is>
      </c>
      <c r="B5" s="5" t="n">
        <v>0</v>
      </c>
      <c r="C5" s="5" t="n">
        <v>51934</v>
      </c>
    </row>
    <row r="6">
      <c r="A6" s="4" t="inlineStr">
        <is>
          <t>2019 Loan and Security Agreement</t>
        </is>
      </c>
    </row>
    <row r="7">
      <c r="A7" s="3" t="inlineStr">
        <is>
          <t>Debt Instrument [Line Items]</t>
        </is>
      </c>
    </row>
    <row r="8">
      <c r="A8" s="4" t="inlineStr">
        <is>
          <t>Principal Amount Due</t>
        </is>
      </c>
      <c r="B8" s="5" t="n">
        <v>0</v>
      </c>
      <c r="C8" s="5" t="n">
        <v>25000</v>
      </c>
    </row>
    <row r="9">
      <c r="A9" s="4" t="inlineStr">
        <is>
          <t>Subordinated Note Purchase and Security Agreement</t>
        </is>
      </c>
    </row>
    <row r="10">
      <c r="A10" s="3" t="inlineStr">
        <is>
          <t>Debt Instrument [Line Items]</t>
        </is>
      </c>
    </row>
    <row r="11">
      <c r="A11" s="4" t="inlineStr">
        <is>
          <t>Principal Amount Due</t>
        </is>
      </c>
      <c r="B11" s="5" t="n">
        <v>0</v>
      </c>
      <c r="C11" s="5" t="n">
        <v>32461</v>
      </c>
    </row>
    <row r="12">
      <c r="A12" s="4" t="inlineStr">
        <is>
          <t>Notes payable, net</t>
        </is>
      </c>
      <c r="C12" s="5" t="n">
        <v>32500</v>
      </c>
    </row>
    <row r="13">
      <c r="A13" s="4" t="inlineStr">
        <is>
          <t>Paycheck Protection Program Loan</t>
        </is>
      </c>
    </row>
    <row r="14">
      <c r="A14" s="3" t="inlineStr">
        <is>
          <t>Debt Instrument [Line Items]</t>
        </is>
      </c>
    </row>
    <row r="15">
      <c r="A15" s="4" t="inlineStr">
        <is>
          <t>Principal Amount Due</t>
        </is>
      </c>
      <c r="B15" s="6" t="n">
        <v>0</v>
      </c>
      <c r="C15" s="6" t="n">
        <v>58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s Payable, net - Narrative (Details) - USD ($) $ in Thousands</t>
        </is>
      </c>
      <c r="B1" s="2" t="inlineStr">
        <is>
          <t>1 Months Ended</t>
        </is>
      </c>
      <c r="C1" s="2" t="inlineStr">
        <is>
          <t>9 Months Ended</t>
        </is>
      </c>
      <c r="D1" s="2" t="inlineStr">
        <is>
          <t>12 Months Ended</t>
        </is>
      </c>
    </row>
    <row r="2">
      <c r="B2" s="2" t="inlineStr">
        <is>
          <t>Apr. 30, 2020</t>
        </is>
      </c>
      <c r="C2" s="2" t="inlineStr">
        <is>
          <t>Sep. 30, 2021</t>
        </is>
      </c>
      <c r="D2" s="2" t="inlineStr">
        <is>
          <t>Dec. 31, 2020</t>
        </is>
      </c>
      <c r="E2" s="2" t="inlineStr">
        <is>
          <t>Dec. 31, 2019</t>
        </is>
      </c>
    </row>
    <row r="3">
      <c r="A3" s="3" t="inlineStr">
        <is>
          <t>Debt Instrument [Line Items]</t>
        </is>
      </c>
    </row>
    <row r="4">
      <c r="A4" s="4" t="inlineStr">
        <is>
          <t>Borrowing amount</t>
        </is>
      </c>
      <c r="B4" s="6" t="n">
        <v>5900</v>
      </c>
    </row>
    <row r="5">
      <c r="A5" s="4" t="inlineStr">
        <is>
          <t>Debt interest rate</t>
        </is>
      </c>
      <c r="B5" s="4" t="inlineStr">
        <is>
          <t>1.00%</t>
        </is>
      </c>
    </row>
    <row r="6">
      <c r="A6" s="4" t="inlineStr">
        <is>
          <t>Deferral period</t>
        </is>
      </c>
      <c r="B6" s="4" t="inlineStr">
        <is>
          <t>10 months</t>
        </is>
      </c>
    </row>
    <row r="7">
      <c r="A7" s="4" t="inlineStr">
        <is>
          <t>Debt term</t>
        </is>
      </c>
      <c r="B7" s="4" t="inlineStr">
        <is>
          <t>168 days</t>
        </is>
      </c>
    </row>
    <row r="8">
      <c r="A8" s="4" t="inlineStr">
        <is>
          <t>Interest and principal</t>
        </is>
      </c>
      <c r="B8" s="6" t="n">
        <v>300</v>
      </c>
    </row>
    <row r="9">
      <c r="A9" s="4" t="inlineStr">
        <is>
          <t>Notes payable</t>
        </is>
      </c>
      <c r="C9" s="6" t="n">
        <v>0</v>
      </c>
      <c r="D9" s="6" t="n">
        <v>51934</v>
      </c>
    </row>
    <row r="10">
      <c r="A10" s="4" t="inlineStr">
        <is>
          <t>Warrants issued for debt (in shares)</t>
        </is>
      </c>
      <c r="C10" s="5" t="n">
        <v>8669076</v>
      </c>
    </row>
    <row r="11">
      <c r="A11" s="4" t="inlineStr">
        <is>
          <t>Estimated fair value</t>
        </is>
      </c>
      <c r="C11" s="6" t="n">
        <v>12500</v>
      </c>
    </row>
    <row r="12">
      <c r="A12" s="4" t="inlineStr">
        <is>
          <t>Balloon payment</t>
        </is>
      </c>
      <c r="E12" s="6" t="n">
        <v>600</v>
      </c>
    </row>
    <row r="13">
      <c r="A13" s="4" t="inlineStr">
        <is>
          <t>Principal amount due</t>
        </is>
      </c>
      <c r="D13" s="5" t="n">
        <v>24300</v>
      </c>
    </row>
    <row r="14">
      <c r="A14" s="4" t="inlineStr">
        <is>
          <t>Prepayment charge interest</t>
        </is>
      </c>
      <c r="C14" s="4" t="inlineStr">
        <is>
          <t>1.00%</t>
        </is>
      </c>
    </row>
    <row r="15">
      <c r="A15" s="4" t="inlineStr">
        <is>
          <t>Subordinated Note Purchase and Security Agreement</t>
        </is>
      </c>
    </row>
    <row r="16">
      <c r="A16" s="3" t="inlineStr">
        <is>
          <t>Debt Instrument [Line Items]</t>
        </is>
      </c>
    </row>
    <row r="17">
      <c r="A17" s="4" t="inlineStr">
        <is>
          <t>Borrowing amount</t>
        </is>
      </c>
      <c r="D17" s="5" t="n">
        <v>31600</v>
      </c>
    </row>
    <row r="18">
      <c r="A18" s="4" t="inlineStr">
        <is>
          <t>Debt interest rate</t>
        </is>
      </c>
      <c r="C18" s="4" t="inlineStr">
        <is>
          <t>2.00%</t>
        </is>
      </c>
    </row>
    <row r="19">
      <c r="A19" s="4" t="inlineStr">
        <is>
          <t>Capitalized payment</t>
        </is>
      </c>
      <c r="D19" s="5" t="n">
        <v>900</v>
      </c>
    </row>
    <row r="20">
      <c r="A20" s="4" t="inlineStr">
        <is>
          <t>Additional funds</t>
        </is>
      </c>
      <c r="D20" s="5" t="n">
        <v>15000</v>
      </c>
    </row>
    <row r="21">
      <c r="A21" s="4" t="inlineStr">
        <is>
          <t>Notes payable</t>
        </is>
      </c>
      <c r="D21" s="5" t="n">
        <v>32500</v>
      </c>
    </row>
    <row r="22">
      <c r="A22" s="4" t="inlineStr">
        <is>
          <t>Paid-in-Kind Interest</t>
        </is>
      </c>
      <c r="D22" s="6" t="n">
        <v>600</v>
      </c>
    </row>
    <row r="23">
      <c r="A23" s="4" t="inlineStr">
        <is>
          <t>End of term fee rate</t>
        </is>
      </c>
      <c r="C23" s="4" t="inlineStr">
        <is>
          <t>1.00%</t>
        </is>
      </c>
    </row>
    <row r="24">
      <c r="A24" s="4" t="inlineStr">
        <is>
          <t>Subordinated Note Purchase and Security Agreement | Debt Instrument, Outstanding Balance Threshold Two</t>
        </is>
      </c>
    </row>
    <row r="25">
      <c r="A25" s="3" t="inlineStr">
        <is>
          <t>Debt Instrument [Line Items]</t>
        </is>
      </c>
    </row>
    <row r="26">
      <c r="A26" s="4" t="inlineStr">
        <is>
          <t>Notes payable</t>
        </is>
      </c>
      <c r="C26" s="6" t="n">
        <v>5000</v>
      </c>
    </row>
    <row r="27">
      <c r="A27" s="4" t="inlineStr">
        <is>
          <t>2019 Loan and Security Agreement</t>
        </is>
      </c>
    </row>
    <row r="28">
      <c r="A28" s="3" t="inlineStr">
        <is>
          <t>Debt Instrument [Line Items]</t>
        </is>
      </c>
    </row>
    <row r="29">
      <c r="A29" s="4" t="inlineStr">
        <is>
          <t>Borrowing amount</t>
        </is>
      </c>
      <c r="E29" s="5" t="n">
        <v>25000</v>
      </c>
    </row>
    <row r="30">
      <c r="A30" s="4" t="inlineStr">
        <is>
          <t>Series-E Convertible Preferred Stock</t>
        </is>
      </c>
    </row>
    <row r="31">
      <c r="A31" s="3" t="inlineStr">
        <is>
          <t>Debt Instrument [Line Items]</t>
        </is>
      </c>
    </row>
    <row r="32">
      <c r="A32" s="4" t="inlineStr">
        <is>
          <t>Estimated fair value</t>
        </is>
      </c>
      <c r="E32" s="6" t="n">
        <v>500</v>
      </c>
    </row>
    <row r="33">
      <c r="A33" s="4" t="inlineStr">
        <is>
          <t>Effective Date First Year</t>
        </is>
      </c>
    </row>
    <row r="34">
      <c r="A34" s="3" t="inlineStr">
        <is>
          <t>Debt Instrument [Line Items]</t>
        </is>
      </c>
    </row>
    <row r="35">
      <c r="A35" s="4" t="inlineStr">
        <is>
          <t>Prepayment charge</t>
        </is>
      </c>
      <c r="C35" s="4" t="inlineStr">
        <is>
          <t>3.00%</t>
        </is>
      </c>
    </row>
    <row r="36">
      <c r="A36" s="4" t="inlineStr">
        <is>
          <t>Effective Date Second Year</t>
        </is>
      </c>
    </row>
    <row r="37">
      <c r="A37" s="3" t="inlineStr">
        <is>
          <t>Debt Instrument [Line Items]</t>
        </is>
      </c>
    </row>
    <row r="38">
      <c r="A38" s="4" t="inlineStr">
        <is>
          <t>Prepayment charge</t>
        </is>
      </c>
      <c r="C38" s="4" t="inlineStr">
        <is>
          <t>2.00%</t>
        </is>
      </c>
    </row>
    <row r="39">
      <c r="A39" s="4" t="inlineStr">
        <is>
          <t>Minimum | Subordinated Note Purchase and Security Agreement</t>
        </is>
      </c>
    </row>
    <row r="40">
      <c r="A40" s="3" t="inlineStr">
        <is>
          <t>Debt Instrument [Line Items]</t>
        </is>
      </c>
    </row>
    <row r="41">
      <c r="A41" s="4" t="inlineStr">
        <is>
          <t>Debt interest rate</t>
        </is>
      </c>
      <c r="C41" s="4" t="inlineStr">
        <is>
          <t>9.00%</t>
        </is>
      </c>
    </row>
    <row r="42">
      <c r="A42" s="4" t="inlineStr">
        <is>
          <t>Minimum | Subordinated Note Purchase and Security Agreement | Debt Instrument, Outstanding Balance Threshold Three</t>
        </is>
      </c>
    </row>
    <row r="43">
      <c r="A43" s="3" t="inlineStr">
        <is>
          <t>Debt Instrument [Line Items]</t>
        </is>
      </c>
    </row>
    <row r="44">
      <c r="A44" s="4" t="inlineStr">
        <is>
          <t>Debt interest rate</t>
        </is>
      </c>
      <c r="C44" s="4" t="inlineStr">
        <is>
          <t>9.00%</t>
        </is>
      </c>
    </row>
    <row r="45">
      <c r="A45" s="4" t="inlineStr">
        <is>
          <t>Notes payable</t>
        </is>
      </c>
      <c r="C45" s="6" t="n">
        <v>10000</v>
      </c>
    </row>
    <row r="46">
      <c r="A46" s="4" t="inlineStr">
        <is>
          <t>Maximum | Subordinated Note Purchase and Security Agreement</t>
        </is>
      </c>
    </row>
    <row r="47">
      <c r="A47" s="3" t="inlineStr">
        <is>
          <t>Debt Instrument [Line Items]</t>
        </is>
      </c>
    </row>
    <row r="48">
      <c r="A48" s="4" t="inlineStr">
        <is>
          <t>Debt interest rate</t>
        </is>
      </c>
      <c r="C48" s="4" t="inlineStr">
        <is>
          <t>11.00%</t>
        </is>
      </c>
    </row>
    <row r="49">
      <c r="A49" s="4" t="inlineStr">
        <is>
          <t>Maximum | Subordinated Note Purchase and Security Agreement | Debt Instrument, Outstanding Balance Threshold One</t>
        </is>
      </c>
    </row>
    <row r="50">
      <c r="A50" s="3" t="inlineStr">
        <is>
          <t>Debt Instrument [Line Items]</t>
        </is>
      </c>
    </row>
    <row r="51">
      <c r="A51" s="4" t="inlineStr">
        <is>
          <t>Debt interest rate</t>
        </is>
      </c>
      <c r="C51" s="4" t="inlineStr">
        <is>
          <t>11.00%</t>
        </is>
      </c>
    </row>
    <row r="52">
      <c r="A52" s="4" t="inlineStr">
        <is>
          <t>Notes payable</t>
        </is>
      </c>
      <c r="C52" s="6" t="n">
        <v>5000</v>
      </c>
    </row>
    <row r="53">
      <c r="A53" s="4" t="inlineStr">
        <is>
          <t>Maximum | Subordinated Note Purchase and Security Agreement | Debt Instrument, Outstanding Balance Threshold Two</t>
        </is>
      </c>
    </row>
    <row r="54">
      <c r="A54" s="3" t="inlineStr">
        <is>
          <t>Debt Instrument [Line Items]</t>
        </is>
      </c>
    </row>
    <row r="55">
      <c r="A55" s="4" t="inlineStr">
        <is>
          <t>Notes payable</t>
        </is>
      </c>
      <c r="C55" s="6" t="n">
        <v>10000</v>
      </c>
    </row>
    <row r="56">
      <c r="A56" s="4" t="inlineStr">
        <is>
          <t>Median | Subordinated Note Purchase and Security Agreement | Debt Instrument, Outstanding Balance Threshold Two</t>
        </is>
      </c>
    </row>
    <row r="57">
      <c r="A57" s="3" t="inlineStr">
        <is>
          <t>Debt Instrument [Line Items]</t>
        </is>
      </c>
    </row>
    <row r="58">
      <c r="A58" s="4" t="inlineStr">
        <is>
          <t>Debt interest rate</t>
        </is>
      </c>
      <c r="C58" s="4" t="inlineStr">
        <is>
          <t>10.00%</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urchase Obligations</t>
        </is>
      </c>
    </row>
    <row r="4">
      <c r="A4" s="4" t="inlineStr">
        <is>
          <t>2021 (remaining three months)</t>
        </is>
      </c>
      <c r="B4" s="6" t="n">
        <v>1045</v>
      </c>
      <c r="D4" s="6" t="n">
        <v>1045</v>
      </c>
    </row>
    <row r="5">
      <c r="A5" s="4" t="inlineStr">
        <is>
          <t>2022</t>
        </is>
      </c>
      <c r="B5" s="5" t="n">
        <v>0</v>
      </c>
      <c r="D5" s="5" t="n">
        <v>0</v>
      </c>
    </row>
    <row r="6">
      <c r="A6" s="4" t="inlineStr">
        <is>
          <t>2023</t>
        </is>
      </c>
      <c r="B6" s="5" t="n">
        <v>0</v>
      </c>
      <c r="D6" s="5" t="n">
        <v>0</v>
      </c>
    </row>
    <row r="7">
      <c r="A7" s="4" t="inlineStr">
        <is>
          <t>2024</t>
        </is>
      </c>
      <c r="B7" s="5" t="n">
        <v>0</v>
      </c>
      <c r="D7" s="5" t="n">
        <v>0</v>
      </c>
    </row>
    <row r="8">
      <c r="A8" s="4" t="inlineStr">
        <is>
          <t>2025</t>
        </is>
      </c>
      <c r="B8" s="5" t="n">
        <v>0</v>
      </c>
      <c r="D8" s="5" t="n">
        <v>0</v>
      </c>
    </row>
    <row r="9">
      <c r="A9" s="4" t="inlineStr">
        <is>
          <t>Thereafter</t>
        </is>
      </c>
      <c r="B9" s="5" t="n">
        <v>0</v>
      </c>
      <c r="D9" s="5" t="n">
        <v>0</v>
      </c>
    </row>
    <row r="10">
      <c r="A10" s="4" t="inlineStr">
        <is>
          <t>Total minimum lease payments</t>
        </is>
      </c>
      <c r="B10" s="5" t="n">
        <v>1045</v>
      </c>
      <c r="D10" s="5" t="n">
        <v>1045</v>
      </c>
    </row>
    <row r="11">
      <c r="A11" s="3" t="inlineStr">
        <is>
          <t>Leases</t>
        </is>
      </c>
    </row>
    <row r="12">
      <c r="A12" s="4" t="inlineStr">
        <is>
          <t>2021 (remaining three months)</t>
        </is>
      </c>
      <c r="B12" s="5" t="n">
        <v>825</v>
      </c>
      <c r="D12" s="5" t="n">
        <v>825</v>
      </c>
    </row>
    <row r="13">
      <c r="A13" s="4" t="inlineStr">
        <is>
          <t>2022</t>
        </is>
      </c>
      <c r="B13" s="5" t="n">
        <v>3093</v>
      </c>
      <c r="D13" s="5" t="n">
        <v>3093</v>
      </c>
    </row>
    <row r="14">
      <c r="A14" s="4" t="inlineStr">
        <is>
          <t>2023</t>
        </is>
      </c>
      <c r="B14" s="5" t="n">
        <v>3181</v>
      </c>
      <c r="D14" s="5" t="n">
        <v>3181</v>
      </c>
    </row>
    <row r="15">
      <c r="A15" s="4" t="inlineStr">
        <is>
          <t>2024</t>
        </is>
      </c>
      <c r="B15" s="5" t="n">
        <v>3190</v>
      </c>
      <c r="D15" s="5" t="n">
        <v>3190</v>
      </c>
    </row>
    <row r="16">
      <c r="A16" s="4" t="inlineStr">
        <is>
          <t>2025</t>
        </is>
      </c>
      <c r="B16" s="5" t="n">
        <v>2433</v>
      </c>
      <c r="D16" s="5" t="n">
        <v>2433</v>
      </c>
    </row>
    <row r="17">
      <c r="A17" s="4" t="inlineStr">
        <is>
          <t>Thereafter</t>
        </is>
      </c>
      <c r="B17" s="5" t="n">
        <v>11186</v>
      </c>
      <c r="D17" s="5" t="n">
        <v>11186</v>
      </c>
    </row>
    <row r="18">
      <c r="A18" s="4" t="inlineStr">
        <is>
          <t>Total minimum lease payments</t>
        </is>
      </c>
      <c r="B18" s="5" t="n">
        <v>23908</v>
      </c>
      <c r="D18" s="5" t="n">
        <v>23908</v>
      </c>
    </row>
    <row r="19">
      <c r="A19" s="3" t="inlineStr">
        <is>
          <t>Total</t>
        </is>
      </c>
    </row>
    <row r="20">
      <c r="A20" s="4" t="inlineStr">
        <is>
          <t>2021 (remaining three months)</t>
        </is>
      </c>
      <c r="B20" s="5" t="n">
        <v>1870</v>
      </c>
      <c r="D20" s="5" t="n">
        <v>1870</v>
      </c>
    </row>
    <row r="21">
      <c r="A21" s="4" t="inlineStr">
        <is>
          <t>2022</t>
        </is>
      </c>
      <c r="B21" s="5" t="n">
        <v>3093</v>
      </c>
      <c r="D21" s="5" t="n">
        <v>3093</v>
      </c>
    </row>
    <row r="22">
      <c r="A22" s="4" t="inlineStr">
        <is>
          <t>2023</t>
        </is>
      </c>
      <c r="B22" s="5" t="n">
        <v>3181</v>
      </c>
      <c r="D22" s="5" t="n">
        <v>3181</v>
      </c>
    </row>
    <row r="23">
      <c r="A23" s="4" t="inlineStr">
        <is>
          <t>2024</t>
        </is>
      </c>
      <c r="B23" s="5" t="n">
        <v>3190</v>
      </c>
      <c r="D23" s="5" t="n">
        <v>3190</v>
      </c>
    </row>
    <row r="24">
      <c r="A24" s="4" t="inlineStr">
        <is>
          <t>2025</t>
        </is>
      </c>
      <c r="B24" s="5" t="n">
        <v>2433</v>
      </c>
      <c r="D24" s="5" t="n">
        <v>2433</v>
      </c>
    </row>
    <row r="25">
      <c r="A25" s="4" t="inlineStr">
        <is>
          <t>Thereafter</t>
        </is>
      </c>
      <c r="B25" s="5" t="n">
        <v>11186</v>
      </c>
      <c r="D25" s="5" t="n">
        <v>11186</v>
      </c>
    </row>
    <row r="26">
      <c r="A26" s="4" t="inlineStr">
        <is>
          <t>Total minimum lease payments</t>
        </is>
      </c>
      <c r="B26" s="5" t="n">
        <v>24953</v>
      </c>
      <c r="D26" s="5" t="n">
        <v>24953</v>
      </c>
    </row>
    <row r="27">
      <c r="A27" s="4" t="inlineStr">
        <is>
          <t>Rent expense</t>
        </is>
      </c>
      <c r="B27" s="6" t="n">
        <v>700</v>
      </c>
      <c r="C27" s="6" t="n">
        <v>700</v>
      </c>
      <c r="D27" s="6" t="n">
        <v>2100</v>
      </c>
      <c r="E27" s="6" t="n">
        <v>22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Details) - shares</t>
        </is>
      </c>
      <c r="B1" s="2" t="inlineStr">
        <is>
          <t>Sep. 30, 2021</t>
        </is>
      </c>
      <c r="C1" s="2" t="inlineStr">
        <is>
          <t>Dec. 31, 2020</t>
        </is>
      </c>
    </row>
    <row r="2">
      <c r="A2" s="3" t="inlineStr">
        <is>
          <t>Stockholders' Equity Note [Abstract]</t>
        </is>
      </c>
    </row>
    <row r="3">
      <c r="A3" s="4" t="inlineStr">
        <is>
          <t>Common stock, shares authorized (in shares)</t>
        </is>
      </c>
      <c r="B3" s="5" t="n">
        <v>640000000</v>
      </c>
      <c r="C3" s="5" t="n">
        <v>111702628</v>
      </c>
    </row>
    <row r="4">
      <c r="A4" s="4" t="inlineStr">
        <is>
          <t>Common stock, shares outstanding (in shares)</t>
        </is>
      </c>
      <c r="B4" s="5" t="n">
        <v>127737209</v>
      </c>
      <c r="C4" s="5" t="n">
        <v>8992039</v>
      </c>
    </row>
    <row r="5">
      <c r="A5" s="4" t="inlineStr">
        <is>
          <t>Common stock, shares issued (in shares)</t>
        </is>
      </c>
      <c r="B5" s="5" t="n">
        <v>127737209</v>
      </c>
      <c r="C5" s="5" t="n">
        <v>8992039</v>
      </c>
    </row>
    <row r="6">
      <c r="A6" s="4" t="inlineStr">
        <is>
          <t>Convertible preferred stock, shares authorized (in shares)</t>
        </is>
      </c>
      <c r="B6" s="5" t="n">
        <v>10000000</v>
      </c>
      <c r="C6" s="5" t="n">
        <v>89775268</v>
      </c>
    </row>
    <row r="7">
      <c r="A7" s="4" t="inlineStr">
        <is>
          <t>Convertible preferred stock, shares outstanding (in shares)</t>
        </is>
      </c>
      <c r="B7" s="5" t="n">
        <v>0</v>
      </c>
      <c r="C7" s="5" t="n">
        <v>687766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30" customWidth="1" min="2" max="2"/>
  </cols>
  <sheetData>
    <row r="1">
      <c r="A1" s="1" t="inlineStr">
        <is>
          <t>Public and Private Warrants (Details)</t>
        </is>
      </c>
      <c r="B1" s="2" t="inlineStr">
        <is>
          <t>9 Months Ended</t>
        </is>
      </c>
    </row>
    <row r="2">
      <c r="B2" s="2" t="inlineStr">
        <is>
          <t>Sep. 30, 2021$ / sharesshares</t>
        </is>
      </c>
    </row>
    <row r="3">
      <c r="A3" s="3" t="inlineStr">
        <is>
          <t>Public and Private Warrants (Details) [Line Items]</t>
        </is>
      </c>
    </row>
    <row r="4">
      <c r="A4" s="4" t="inlineStr">
        <is>
          <t>Number of shares to purchase (in shares) | shares</t>
        </is>
      </c>
      <c r="B4" s="5" t="n">
        <v>1</v>
      </c>
    </row>
    <row r="5">
      <c r="A5" s="4" t="inlineStr">
        <is>
          <t>Share price per share (in dollars per share) | $ / shares</t>
        </is>
      </c>
      <c r="B5" s="8" t="n">
        <v>11.5</v>
      </c>
    </row>
    <row r="6">
      <c r="A6" s="4" t="inlineStr">
        <is>
          <t>Purchase period, after completion of business combination</t>
        </is>
      </c>
      <c r="B6" s="4" t="inlineStr">
        <is>
          <t>30 days</t>
        </is>
      </c>
    </row>
    <row r="7">
      <c r="A7" s="4" t="inlineStr">
        <is>
          <t>Purchase period, after IPO closing date</t>
        </is>
      </c>
      <c r="B7" s="4" t="inlineStr">
        <is>
          <t>12 months</t>
        </is>
      </c>
    </row>
    <row r="8">
      <c r="A8" s="4" t="inlineStr">
        <is>
          <t>Expiration period</t>
        </is>
      </c>
      <c r="B8" s="4" t="inlineStr">
        <is>
          <t>5 years</t>
        </is>
      </c>
    </row>
    <row r="9">
      <c r="A9" s="4" t="inlineStr">
        <is>
          <t>Period prior written notice of redemption</t>
        </is>
      </c>
      <c r="B9" s="4" t="inlineStr">
        <is>
          <t>30 days</t>
        </is>
      </c>
    </row>
    <row r="10">
      <c r="A10" s="4" t="inlineStr">
        <is>
          <t>Closing period (in dollars per share) | $ / shares</t>
        </is>
      </c>
      <c r="B10" s="6" t="n">
        <v>18</v>
      </c>
    </row>
    <row r="11">
      <c r="A11" s="4" t="inlineStr">
        <is>
          <t>Threshold trading day period</t>
        </is>
      </c>
      <c r="B11" s="4" t="inlineStr">
        <is>
          <t>30 days</t>
        </is>
      </c>
    </row>
    <row r="12">
      <c r="A12" s="4" t="inlineStr">
        <is>
          <t>Trading days</t>
        </is>
      </c>
      <c r="B12" s="4" t="inlineStr">
        <is>
          <t>20 days</t>
        </is>
      </c>
    </row>
    <row r="13">
      <c r="A13" s="4" t="inlineStr">
        <is>
          <t>Public Warrants</t>
        </is>
      </c>
    </row>
    <row r="14">
      <c r="A14" s="3" t="inlineStr">
        <is>
          <t>Public and Private Warrants (Details) [Line Items]</t>
        </is>
      </c>
    </row>
    <row r="15">
      <c r="A15" s="4" t="inlineStr">
        <is>
          <t>Number of warrants outstanding (in shares( | shares</t>
        </is>
      </c>
      <c r="B15" s="5" t="n">
        <v>7666646</v>
      </c>
    </row>
    <row r="16">
      <c r="A16" s="4" t="inlineStr">
        <is>
          <t>Private Warrants</t>
        </is>
      </c>
    </row>
    <row r="17">
      <c r="A17" s="3" t="inlineStr">
        <is>
          <t>Public and Private Warrants (Details) [Line Items]</t>
        </is>
      </c>
    </row>
    <row r="18">
      <c r="A18" s="4" t="inlineStr">
        <is>
          <t>Number of warrants outstanding (in shares( | shares</t>
        </is>
      </c>
      <c r="B18" s="5" t="n">
        <v>180000</v>
      </c>
    </row>
    <row r="19">
      <c r="A19" s="4" t="inlineStr">
        <is>
          <t>Warrant</t>
        </is>
      </c>
    </row>
    <row r="20">
      <c r="A20" s="3" t="inlineStr">
        <is>
          <t>Public and Private Warrants (Details) [Line Items]</t>
        </is>
      </c>
    </row>
    <row r="21">
      <c r="A21" s="4" t="inlineStr">
        <is>
          <t>Price per warrant (in dollars per share) | $ / shares</t>
        </is>
      </c>
      <c r="B21" s="8" t="n">
        <v>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6" customWidth="1" min="3" max="3"/>
    <col width="16" customWidth="1" min="4" max="4"/>
  </cols>
  <sheetData>
    <row r="1">
      <c r="A1" s="1" t="inlineStr">
        <is>
          <t>Stock Option Plans - Narrative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hare-based Compensation Arrangement by Share-based Payment Award [Line Items]</t>
        </is>
      </c>
    </row>
    <row r="4">
      <c r="A4" s="4" t="inlineStr">
        <is>
          <t>Restricted stock units grants (in shares)</t>
        </is>
      </c>
      <c r="C4" s="5" t="n">
        <v>8546205</v>
      </c>
    </row>
    <row r="5">
      <c r="A5" s="4" t="inlineStr">
        <is>
          <t>Share based compensation expense</t>
        </is>
      </c>
      <c r="B5" s="6" t="n">
        <v>6800000</v>
      </c>
      <c r="C5" s="6" t="n">
        <v>14600000</v>
      </c>
    </row>
    <row r="6">
      <c r="A6" s="4" t="inlineStr">
        <is>
          <t>Total unrecognized compensation cost</t>
        </is>
      </c>
      <c r="B6" s="5" t="n">
        <v>73900000</v>
      </c>
      <c r="C6" s="6" t="n">
        <v>73900000</v>
      </c>
    </row>
    <row r="7">
      <c r="A7" s="4" t="inlineStr">
        <is>
          <t>Recognized average period</t>
        </is>
      </c>
      <c r="C7" s="4" t="inlineStr">
        <is>
          <t>2 years 11 months 19 days</t>
        </is>
      </c>
    </row>
    <row r="8">
      <c r="A8" s="4" t="inlineStr">
        <is>
          <t>Total grant date fair value of shares vested</t>
        </is>
      </c>
      <c r="C8" s="6" t="n">
        <v>23700000</v>
      </c>
    </row>
    <row r="9">
      <c r="A9" s="4" t="inlineStr">
        <is>
          <t>Issued outstanding performance-based awards (in shares)</t>
        </is>
      </c>
      <c r="D9" s="5" t="n">
        <v>150000</v>
      </c>
    </row>
    <row r="10">
      <c r="A10" s="4" t="inlineStr">
        <is>
          <t>Awards issued (in shares)</t>
        </is>
      </c>
      <c r="C10" s="5" t="n">
        <v>9848048</v>
      </c>
    </row>
    <row r="11">
      <c r="A11" s="4" t="inlineStr">
        <is>
          <t>PSUs term</t>
        </is>
      </c>
      <c r="C11" s="4" t="inlineStr">
        <is>
          <t>5 years</t>
        </is>
      </c>
    </row>
    <row r="12">
      <c r="A12" s="4" t="inlineStr">
        <is>
          <t>Expense from PSUs</t>
        </is>
      </c>
      <c r="B12" s="5" t="n">
        <v>1600000</v>
      </c>
      <c r="C12" s="6" t="n">
        <v>1600000</v>
      </c>
    </row>
    <row r="13">
      <c r="A13" s="4" t="inlineStr">
        <is>
          <t>Expected dividend yield</t>
        </is>
      </c>
      <c r="C13" s="4" t="inlineStr">
        <is>
          <t>0.00%</t>
        </is>
      </c>
      <c r="D13" s="4" t="inlineStr">
        <is>
          <t>0.00%</t>
        </is>
      </c>
    </row>
    <row r="14">
      <c r="A14" s="4" t="inlineStr">
        <is>
          <t>Weighted-average grant date fair value per share of stock options granted (in dollars per share)</t>
        </is>
      </c>
      <c r="C14" s="8" t="n">
        <v>7.69</v>
      </c>
    </row>
    <row r="15">
      <c r="A15" s="4" t="inlineStr">
        <is>
          <t>Unrecognized stock-based compensation cost</t>
        </is>
      </c>
      <c r="B15" s="5" t="n">
        <v>2200000</v>
      </c>
      <c r="C15" s="6" t="n">
        <v>2200000</v>
      </c>
    </row>
    <row r="16">
      <c r="A16" s="4" t="inlineStr">
        <is>
          <t>Stock Plan 2021</t>
        </is>
      </c>
    </row>
    <row r="17">
      <c r="A17" s="3" t="inlineStr">
        <is>
          <t>Share-based Compensation Arrangement by Share-based Payment Award [Line Items]</t>
        </is>
      </c>
    </row>
    <row r="18">
      <c r="A18" s="4" t="inlineStr">
        <is>
          <t>Restricted stock units granted (in shares)</t>
        </is>
      </c>
      <c r="C18" s="5" t="n">
        <v>9848048</v>
      </c>
    </row>
    <row r="19">
      <c r="A19" s="4" t="inlineStr">
        <is>
          <t>Restricted stock units vested (in shares)</t>
        </is>
      </c>
      <c r="C19" s="5" t="n">
        <v>1301843</v>
      </c>
    </row>
    <row r="20">
      <c r="A20" s="4" t="inlineStr">
        <is>
          <t>Recognized average period</t>
        </is>
      </c>
      <c r="C20" s="4" t="inlineStr">
        <is>
          <t>2 years 3 months 10 days</t>
        </is>
      </c>
    </row>
    <row r="21">
      <c r="A21" s="4" t="inlineStr">
        <is>
          <t>Performance Based Awards</t>
        </is>
      </c>
    </row>
    <row r="22">
      <c r="A22" s="3" t="inlineStr">
        <is>
          <t>Share-based Compensation Arrangement by Share-based Payment Award [Line Items]</t>
        </is>
      </c>
    </row>
    <row r="23">
      <c r="A23" s="4" t="inlineStr">
        <is>
          <t>Total unrecognized compensation cost</t>
        </is>
      </c>
      <c r="B23" s="6" t="n">
        <v>0</v>
      </c>
      <c r="C23" s="6" t="n">
        <v>0</v>
      </c>
    </row>
    <row r="24">
      <c r="A24" s="4" t="inlineStr">
        <is>
          <t>Stock-based compensation expense</t>
        </is>
      </c>
      <c r="C24" s="6" t="n">
        <v>2500000</v>
      </c>
    </row>
    <row r="25">
      <c r="A25" s="4" t="inlineStr">
        <is>
          <t>Awards issued (in shares)</t>
        </is>
      </c>
      <c r="C25" s="5" t="n">
        <v>2761087</v>
      </c>
    </row>
    <row r="26">
      <c r="A26" s="4" t="inlineStr">
        <is>
          <t>Vesting threshold trading days</t>
        </is>
      </c>
      <c r="C26" s="4" t="inlineStr">
        <is>
          <t>20 days</t>
        </is>
      </c>
    </row>
    <row r="27">
      <c r="A27" s="4" t="inlineStr">
        <is>
          <t>Trading window</t>
        </is>
      </c>
      <c r="C27" s="4" t="inlineStr">
        <is>
          <t>30 days</t>
        </is>
      </c>
    </row>
    <row r="28">
      <c r="A28" s="4" t="inlineStr">
        <is>
          <t>Stock Plan 2021</t>
        </is>
      </c>
    </row>
    <row r="29">
      <c r="A29" s="3" t="inlineStr">
        <is>
          <t>Share-based Compensation Arrangement by Share-based Payment Award [Line Items]</t>
        </is>
      </c>
    </row>
    <row r="30">
      <c r="A30" s="4" t="inlineStr">
        <is>
          <t>Common stock reserved for issuance (in shares)</t>
        </is>
      </c>
      <c r="B30" s="5" t="n">
        <v>38018247</v>
      </c>
      <c r="C30" s="5" t="n">
        <v>38018247</v>
      </c>
    </row>
    <row r="31">
      <c r="A31" s="4" t="inlineStr">
        <is>
          <t>Vesting period</t>
        </is>
      </c>
      <c r="C31" s="4" t="inlineStr">
        <is>
          <t>4 years</t>
        </is>
      </c>
    </row>
    <row r="32">
      <c r="A32" s="4" t="inlineStr">
        <is>
          <t>Expected dividend yield</t>
        </is>
      </c>
      <c r="C32"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0" customWidth="1" min="2" max="2"/>
  </cols>
  <sheetData>
    <row r="1">
      <c r="A1" s="1" t="inlineStr">
        <is>
          <t>Stock Option Plans - Schedule of restricted stock units (Details)</t>
        </is>
      </c>
      <c r="B1" s="2" t="inlineStr">
        <is>
          <t>9 Months Ended</t>
        </is>
      </c>
    </row>
    <row r="2">
      <c r="B2" s="2" t="inlineStr">
        <is>
          <t>Sep. 30, 2021$ / sharesshares</t>
        </is>
      </c>
    </row>
    <row r="3">
      <c r="A3" s="3" t="inlineStr">
        <is>
          <t>Number of RSUs</t>
        </is>
      </c>
    </row>
    <row r="4">
      <c r="A4" s="4" t="inlineStr">
        <is>
          <t>Beginning balance (in shares) | shares</t>
        </is>
      </c>
      <c r="B4" s="5" t="n">
        <v>0</v>
      </c>
    </row>
    <row r="5">
      <c r="A5" s="4" t="inlineStr">
        <is>
          <t>Granted (in shares) | shares</t>
        </is>
      </c>
      <c r="B5" s="5" t="n">
        <v>9848048</v>
      </c>
    </row>
    <row r="6">
      <c r="A6" s="4" t="inlineStr">
        <is>
          <t>Vested (in shares) | shares</t>
        </is>
      </c>
      <c r="B6" s="5" t="n">
        <v>-2267295</v>
      </c>
    </row>
    <row r="7">
      <c r="A7" s="4" t="inlineStr">
        <is>
          <t>Forfeited (in shares) | shares</t>
        </is>
      </c>
      <c r="B7" s="5" t="n">
        <v>-127507</v>
      </c>
    </row>
    <row r="8">
      <c r="A8" s="4" t="inlineStr">
        <is>
          <t>Ending balance (in shares) | shares</t>
        </is>
      </c>
      <c r="B8" s="5" t="n">
        <v>7453246</v>
      </c>
    </row>
    <row r="9">
      <c r="A9" s="3" t="inlineStr">
        <is>
          <t>Weighted-Average Fair Value</t>
        </is>
      </c>
    </row>
    <row r="10">
      <c r="A10" s="4" t="inlineStr">
        <is>
          <t>Beginning balance (in dollars per share) | $ / shares</t>
        </is>
      </c>
      <c r="B10" s="6" t="n">
        <v>0</v>
      </c>
    </row>
    <row r="11">
      <c r="A11" s="4" t="inlineStr">
        <is>
          <t>Granted (in dollars per share) | $ / shares</t>
        </is>
      </c>
      <c r="B11" s="9" t="n">
        <v>9.380000000000001</v>
      </c>
    </row>
    <row r="12">
      <c r="A12" s="4" t="inlineStr">
        <is>
          <t>Vested (in dollars per share) | $ / shares</t>
        </is>
      </c>
      <c r="B12" s="9" t="n">
        <v>10.47</v>
      </c>
    </row>
    <row r="13">
      <c r="A13" s="4" t="inlineStr">
        <is>
          <t>Forfeited (in dollars per share) | $ / shares</t>
        </is>
      </c>
      <c r="B13" s="9" t="n">
        <v>8.609999999999999</v>
      </c>
    </row>
    <row r="14">
      <c r="A14" s="4" t="inlineStr">
        <is>
          <t>Ending balance (in dollars per share) | $ / shares</t>
        </is>
      </c>
      <c r="B14" s="8" t="n">
        <v>9.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 Plans - Schedule of estimate the value of options granted (Details)</t>
        </is>
      </c>
      <c r="B1" s="2" t="inlineStr">
        <is>
          <t>9 Months Ended</t>
        </is>
      </c>
      <c r="C1" s="2" t="inlineStr">
        <is>
          <t>12 Months Ended</t>
        </is>
      </c>
    </row>
    <row r="2">
      <c r="B2" s="2" t="inlineStr">
        <is>
          <t>Sep. 30, 2021</t>
        </is>
      </c>
      <c r="C2" s="2" t="inlineStr">
        <is>
          <t>Dec. 31, 2020</t>
        </is>
      </c>
    </row>
    <row r="3">
      <c r="A3" s="3" t="inlineStr">
        <is>
          <t>Stock Option Plans (Details) - Schedule of estimate the value of options granted [Line Items]</t>
        </is>
      </c>
    </row>
    <row r="4">
      <c r="A4" s="4" t="inlineStr">
        <is>
          <t>Expected volatility rate, minimum</t>
        </is>
      </c>
      <c r="C4" s="4" t="inlineStr">
        <is>
          <t>47.00%</t>
        </is>
      </c>
    </row>
    <row r="5">
      <c r="A5" s="4" t="inlineStr">
        <is>
          <t>Expected volatility rate, maximum</t>
        </is>
      </c>
      <c r="C5" s="4" t="inlineStr">
        <is>
          <t>62.00%</t>
        </is>
      </c>
    </row>
    <row r="6">
      <c r="A6" s="4" t="inlineStr">
        <is>
          <t>Expected term (years)</t>
        </is>
      </c>
      <c r="B6" s="4" t="inlineStr">
        <is>
          <t>5 years 3 months 29 days</t>
        </is>
      </c>
    </row>
    <row r="7">
      <c r="A7" s="4" t="inlineStr">
        <is>
          <t>Risk-free interest rate, minimum</t>
        </is>
      </c>
      <c r="C7" s="4" t="inlineStr">
        <is>
          <t>0.26%</t>
        </is>
      </c>
    </row>
    <row r="8">
      <c r="A8" s="4" t="inlineStr">
        <is>
          <t>Risk-free interest rate, maximum</t>
        </is>
      </c>
      <c r="C8" s="4" t="inlineStr">
        <is>
          <t>1.73%</t>
        </is>
      </c>
    </row>
    <row r="9">
      <c r="A9" s="4" t="inlineStr">
        <is>
          <t>Forfeiture rate, minimum</t>
        </is>
      </c>
      <c r="B9" s="4" t="inlineStr">
        <is>
          <t>26.20%</t>
        </is>
      </c>
      <c r="C9" s="4" t="inlineStr">
        <is>
          <t>19.60%</t>
        </is>
      </c>
    </row>
    <row r="10">
      <c r="A10" s="4" t="inlineStr">
        <is>
          <t>Forfeiture rate, maximum</t>
        </is>
      </c>
      <c r="C10" s="4" t="inlineStr">
        <is>
          <t>25.76%</t>
        </is>
      </c>
    </row>
    <row r="11">
      <c r="A11" s="4" t="inlineStr">
        <is>
          <t>Volatility</t>
        </is>
      </c>
      <c r="B11" s="4" t="inlineStr">
        <is>
          <t>62.00%</t>
        </is>
      </c>
    </row>
    <row r="12">
      <c r="A12" s="4" t="inlineStr">
        <is>
          <t>Risk-free interest rate</t>
        </is>
      </c>
      <c r="B12" s="4" t="inlineStr">
        <is>
          <t>0.53%</t>
        </is>
      </c>
    </row>
    <row r="13">
      <c r="A13" s="4" t="inlineStr">
        <is>
          <t>Expected dividends</t>
        </is>
      </c>
      <c r="B13" s="4" t="inlineStr">
        <is>
          <t>0.00%</t>
        </is>
      </c>
      <c r="C13" s="4" t="inlineStr">
        <is>
          <t>0.00%</t>
        </is>
      </c>
    </row>
    <row r="14">
      <c r="A14" s="4" t="inlineStr">
        <is>
          <t>Performance Based Awards</t>
        </is>
      </c>
    </row>
    <row r="15">
      <c r="A15" s="3" t="inlineStr">
        <is>
          <t>Stock Option Plans (Details) - Schedule of estimate the value of options granted [Line Items]</t>
        </is>
      </c>
    </row>
    <row r="16">
      <c r="A16" s="4" t="inlineStr">
        <is>
          <t>Expected volatility rate, minimum</t>
        </is>
      </c>
      <c r="B16" s="4" t="inlineStr">
        <is>
          <t>65.00%</t>
        </is>
      </c>
    </row>
    <row r="17">
      <c r="A17" s="4" t="inlineStr">
        <is>
          <t>Expected volatility rate, maximum</t>
        </is>
      </c>
      <c r="B17" s="4" t="inlineStr">
        <is>
          <t>70.00%</t>
        </is>
      </c>
    </row>
    <row r="18">
      <c r="A18" s="4" t="inlineStr">
        <is>
          <t>Risk-free interest rate, minimum</t>
        </is>
      </c>
      <c r="B18" s="4" t="inlineStr">
        <is>
          <t>0.30%</t>
        </is>
      </c>
    </row>
    <row r="19">
      <c r="A19" s="4" t="inlineStr">
        <is>
          <t>Risk-free interest rate, maximum</t>
        </is>
      </c>
      <c r="B19" s="4" t="inlineStr">
        <is>
          <t>0.60%</t>
        </is>
      </c>
    </row>
    <row r="20">
      <c r="A20" s="4" t="inlineStr">
        <is>
          <t>Minimum</t>
        </is>
      </c>
    </row>
    <row r="21">
      <c r="A21" s="3" t="inlineStr">
        <is>
          <t>Stock Option Plans (Details) - Schedule of estimate the value of options granted [Line Items]</t>
        </is>
      </c>
    </row>
    <row r="22">
      <c r="A22" s="4" t="inlineStr">
        <is>
          <t>Expected term (years)</t>
        </is>
      </c>
      <c r="C22" s="4" t="inlineStr">
        <is>
          <t>4 years 11 months 12 days</t>
        </is>
      </c>
    </row>
    <row r="23">
      <c r="A23" s="4" t="inlineStr">
        <is>
          <t>Minimum | Performance Based Awards</t>
        </is>
      </c>
    </row>
    <row r="24">
      <c r="A24" s="3" t="inlineStr">
        <is>
          <t>Stock Option Plans (Details) - Schedule of estimate the value of options granted [Line Items]</t>
        </is>
      </c>
    </row>
    <row r="25">
      <c r="A25" s="4" t="inlineStr">
        <is>
          <t>Expected term (years)</t>
        </is>
      </c>
      <c r="B25" s="4" t="inlineStr">
        <is>
          <t>7 months 6 days</t>
        </is>
      </c>
    </row>
    <row r="26">
      <c r="A26" s="4" t="inlineStr">
        <is>
          <t>Maximum</t>
        </is>
      </c>
    </row>
    <row r="27">
      <c r="A27" s="3" t="inlineStr">
        <is>
          <t>Stock Option Plans (Details) - Schedule of estimate the value of options granted [Line Items]</t>
        </is>
      </c>
    </row>
    <row r="28">
      <c r="A28" s="4" t="inlineStr">
        <is>
          <t>Expected term (years)</t>
        </is>
      </c>
      <c r="C28" s="4" t="inlineStr">
        <is>
          <t>7 years</t>
        </is>
      </c>
    </row>
    <row r="29">
      <c r="A29" s="4" t="inlineStr">
        <is>
          <t>Maximum | Performance Based Awards</t>
        </is>
      </c>
    </row>
    <row r="30">
      <c r="A30" s="3" t="inlineStr">
        <is>
          <t>Stock Option Plans (Details) - Schedule of estimate the value of options granted [Line Items]</t>
        </is>
      </c>
    </row>
    <row r="31">
      <c r="A31" s="4" t="inlineStr">
        <is>
          <t>Expected term (years)</t>
        </is>
      </c>
      <c r="B31" s="4" t="inlineStr">
        <is>
          <t>1 year 10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3" customWidth="1" min="2" max="2"/>
    <col width="37" customWidth="1" min="3" max="3"/>
    <col width="20" customWidth="1" min="4" max="4"/>
    <col width="13" customWidth="1" min="5" max="5"/>
    <col width="49" customWidth="1" min="6" max="6"/>
    <col width="32" customWidth="1" min="7" max="7"/>
    <col width="13" customWidth="1" min="8" max="8"/>
    <col width="24" customWidth="1" min="9" max="9"/>
    <col width="16" customWidth="1" min="10" max="10"/>
    <col width="35" customWidth="1" min="11" max="11"/>
    <col width="39" customWidth="1" min="12" max="12"/>
    <col width="58" customWidth="1" min="13" max="13"/>
    <col width="20" customWidth="1" min="14" max="14"/>
    <col width="39" customWidth="1" min="15" max="15"/>
  </cols>
  <sheetData>
    <row r="1">
      <c r="A1" s="1" t="inlineStr">
        <is>
          <t>CONSOLIDATED STATEMENTS OF CONVERTIBLE PREFERRED STOCK AND STOCKHOLDERS’ (DEFICIT) EQUITY - USD ($) $ in Thousands</t>
        </is>
      </c>
      <c r="B1" s="2" t="inlineStr">
        <is>
          <t>Total</t>
        </is>
      </c>
      <c r="C1" s="2" t="inlineStr">
        <is>
          <t>Revision of Prior Period, Adjustment</t>
        </is>
      </c>
      <c r="D1" s="2" t="inlineStr">
        <is>
          <t>Previously Reported</t>
        </is>
      </c>
      <c r="E1" s="2" t="inlineStr">
        <is>
          <t>Common Stock</t>
        </is>
      </c>
      <c r="F1" s="2" t="inlineStr">
        <is>
          <t>Common StockRevision of Prior Period, Adjustment</t>
        </is>
      </c>
      <c r="G1" s="2" t="inlineStr">
        <is>
          <t>Common StockPreviously Reported</t>
        </is>
      </c>
      <c r="H1" s="2" t="inlineStr">
        <is>
          <t>APIC</t>
        </is>
      </c>
      <c r="I1" s="2" t="inlineStr">
        <is>
          <t>APICPreviously Reported</t>
        </is>
      </c>
      <c r="J1" s="2" t="inlineStr">
        <is>
          <t>Note Receivable</t>
        </is>
      </c>
      <c r="K1" s="2" t="inlineStr">
        <is>
          <t>Note ReceivablePreviously Reported</t>
        </is>
      </c>
      <c r="L1" s="2" t="inlineStr">
        <is>
          <t>Accumulated Other Comprehensive Income</t>
        </is>
      </c>
      <c r="M1" s="2" t="inlineStr">
        <is>
          <t>Accumulated Other Comprehensive IncomePreviously Reported</t>
        </is>
      </c>
      <c r="N1" s="2" t="inlineStr">
        <is>
          <t>Accumulated Deficit</t>
        </is>
      </c>
      <c r="O1" s="2" t="inlineStr">
        <is>
          <t>Accumulated DeficitPreviously Reported</t>
        </is>
      </c>
    </row>
    <row r="2">
      <c r="A2" s="4" t="inlineStr">
        <is>
          <t>Beginning balance (in shares) at Dec. 31, 2019</t>
        </is>
      </c>
      <c r="B2" s="5" t="n">
        <v>68776614</v>
      </c>
      <c r="C2" s="5" t="n">
        <v>1048328</v>
      </c>
      <c r="D2" s="5" t="n">
        <v>67728286</v>
      </c>
    </row>
    <row r="3">
      <c r="A3" s="4" t="inlineStr">
        <is>
          <t>Beginning balance at Dec. 31, 2019</t>
        </is>
      </c>
      <c r="B3" s="6" t="n">
        <v>304469</v>
      </c>
      <c r="D3" s="6" t="n">
        <v>304469</v>
      </c>
    </row>
    <row r="4">
      <c r="A4" s="4" t="inlineStr">
        <is>
          <t>Ending balance (in shares) at Jun. 30, 2020</t>
        </is>
      </c>
      <c r="B4" s="5" t="n">
        <v>68776614</v>
      </c>
    </row>
    <row r="5">
      <c r="A5" s="4" t="inlineStr">
        <is>
          <t>Ending balance at Jun. 30, 2020</t>
        </is>
      </c>
      <c r="B5" s="6" t="n">
        <v>304469</v>
      </c>
    </row>
    <row r="6">
      <c r="A6" s="4" t="inlineStr">
        <is>
          <t>Beginning balance (in shares) at Dec. 31, 2019</t>
        </is>
      </c>
      <c r="E6" s="5" t="n">
        <v>8865510</v>
      </c>
      <c r="F6" s="5" t="n">
        <v>135133</v>
      </c>
      <c r="G6" s="5" t="n">
        <v>8730377</v>
      </c>
    </row>
    <row r="7">
      <c r="A7" s="4" t="inlineStr">
        <is>
          <t>Beginning balance at Dec. 31, 2019</t>
        </is>
      </c>
      <c r="B7" s="5" t="n">
        <v>-243009</v>
      </c>
      <c r="D7" s="6" t="n">
        <v>-243009</v>
      </c>
      <c r="E7" s="6" t="n">
        <v>1</v>
      </c>
      <c r="G7" s="6" t="n">
        <v>1</v>
      </c>
      <c r="H7" s="6" t="n">
        <v>3816</v>
      </c>
      <c r="I7" s="6" t="n">
        <v>3816</v>
      </c>
      <c r="J7" s="6" t="n">
        <v>-408</v>
      </c>
      <c r="K7" s="6" t="n">
        <v>-408</v>
      </c>
      <c r="L7" s="6" t="n">
        <v>60</v>
      </c>
      <c r="M7" s="6" t="n">
        <v>60</v>
      </c>
      <c r="N7" s="6" t="n">
        <v>-246478</v>
      </c>
      <c r="O7" s="6" t="n">
        <v>-246478</v>
      </c>
    </row>
    <row r="8">
      <c r="A8" s="3" t="inlineStr">
        <is>
          <t>Increase (Decrease) in Stockholders' Equity [Roll Forward]</t>
        </is>
      </c>
    </row>
    <row r="9">
      <c r="A9" s="4" t="inlineStr">
        <is>
          <t>Exercises and vested portion of common stock options (in shares)</t>
        </is>
      </c>
      <c r="E9" s="5" t="n">
        <v>20452</v>
      </c>
    </row>
    <row r="10">
      <c r="A10" s="4" t="inlineStr">
        <is>
          <t>Exercises and vested portion of stock options</t>
        </is>
      </c>
      <c r="B10" s="5" t="n">
        <v>50</v>
      </c>
      <c r="H10" s="5" t="n">
        <v>50</v>
      </c>
    </row>
    <row r="11">
      <c r="A11" s="4" t="inlineStr">
        <is>
          <t>Stock-based compensation</t>
        </is>
      </c>
      <c r="B11" s="5" t="n">
        <v>555</v>
      </c>
      <c r="H11" s="5" t="n">
        <v>555</v>
      </c>
    </row>
    <row r="12">
      <c r="A12" s="4" t="inlineStr">
        <is>
          <t>Interest on stock purchase promissory note</t>
        </is>
      </c>
      <c r="B12" s="5" t="n">
        <v>-6</v>
      </c>
      <c r="J12" s="5" t="n">
        <v>-6</v>
      </c>
    </row>
    <row r="13">
      <c r="A13" s="4" t="inlineStr">
        <is>
          <t>Unrealized net gain (loss) on marketable securities</t>
        </is>
      </c>
      <c r="B13" s="5" t="n">
        <v>31</v>
      </c>
      <c r="L13" s="5" t="n">
        <v>31</v>
      </c>
    </row>
    <row r="14">
      <c r="A14" s="4" t="inlineStr">
        <is>
          <t>Net loss</t>
        </is>
      </c>
      <c r="B14" s="5" t="n">
        <v>-25787</v>
      </c>
      <c r="N14" s="5" t="n">
        <v>-25787</v>
      </c>
    </row>
    <row r="15">
      <c r="A15" s="4" t="inlineStr">
        <is>
          <t>Ending balance (in shares) at Jun. 30, 2020</t>
        </is>
      </c>
      <c r="E15" s="5" t="n">
        <v>8885962</v>
      </c>
    </row>
    <row r="16">
      <c r="A16" s="4" t="inlineStr">
        <is>
          <t>Ending balance at Jun. 30, 2020</t>
        </is>
      </c>
      <c r="B16" s="6" t="n">
        <v>-268166</v>
      </c>
      <c r="E16" s="6" t="n">
        <v>1</v>
      </c>
      <c r="H16" s="5" t="n">
        <v>4421</v>
      </c>
      <c r="J16" s="5" t="n">
        <v>-414</v>
      </c>
      <c r="L16" s="5" t="n">
        <v>91</v>
      </c>
      <c r="N16" s="5" t="n">
        <v>-272265</v>
      </c>
    </row>
    <row r="17">
      <c r="A17" s="4" t="inlineStr">
        <is>
          <t>Ending balance (in shares) at Sep. 30, 2020</t>
        </is>
      </c>
      <c r="B17" s="5" t="n">
        <v>68776614</v>
      </c>
    </row>
    <row r="18">
      <c r="A18" s="4" t="inlineStr">
        <is>
          <t>Ending balance at Sep. 30, 2020</t>
        </is>
      </c>
      <c r="B18" s="6" t="n">
        <v>304469</v>
      </c>
    </row>
    <row r="19">
      <c r="A19" s="3" t="inlineStr">
        <is>
          <t>Increase (Decrease) in Stockholders' Equity [Roll Forward]</t>
        </is>
      </c>
    </row>
    <row r="20">
      <c r="A20" s="4" t="inlineStr">
        <is>
          <t>Exercises and vested portion of common stock options (in shares)</t>
        </is>
      </c>
      <c r="E20" s="5" t="n">
        <v>7630</v>
      </c>
    </row>
    <row r="21">
      <c r="A21" s="4" t="inlineStr">
        <is>
          <t>Exercises and vested portion of stock options</t>
        </is>
      </c>
      <c r="B21" s="5" t="n">
        <v>20</v>
      </c>
      <c r="H21" s="5" t="n">
        <v>20</v>
      </c>
    </row>
    <row r="22">
      <c r="A22" s="4" t="inlineStr">
        <is>
          <t>Stock-based compensation</t>
        </is>
      </c>
      <c r="B22" s="5" t="n">
        <v>426</v>
      </c>
      <c r="H22" s="5" t="n">
        <v>426</v>
      </c>
    </row>
    <row r="23">
      <c r="A23" s="4" t="inlineStr">
        <is>
          <t>Interest on stock purchase promissory note</t>
        </is>
      </c>
      <c r="B23" s="5" t="n">
        <v>-2</v>
      </c>
      <c r="J23" s="5" t="n">
        <v>-2</v>
      </c>
    </row>
    <row r="24">
      <c r="A24" s="4" t="inlineStr">
        <is>
          <t>Unrealized net gain (loss) on marketable securities</t>
        </is>
      </c>
      <c r="B24" s="5" t="n">
        <v>-64</v>
      </c>
      <c r="L24" s="5" t="n">
        <v>-64</v>
      </c>
    </row>
    <row r="25">
      <c r="A25" s="4" t="inlineStr">
        <is>
          <t>Net loss</t>
        </is>
      </c>
      <c r="B25" s="5" t="n">
        <v>-10630</v>
      </c>
      <c r="N25" s="5" t="n">
        <v>-10630</v>
      </c>
    </row>
    <row r="26">
      <c r="A26" s="4" t="inlineStr">
        <is>
          <t>Ending balance (in shares) at Sep. 30, 2020</t>
        </is>
      </c>
      <c r="E26" s="5" t="n">
        <v>8893592</v>
      </c>
    </row>
    <row r="27">
      <c r="A27" s="4" t="inlineStr">
        <is>
          <t>Ending balance at Sep. 30, 2020</t>
        </is>
      </c>
      <c r="B27" s="6" t="n">
        <v>-278416</v>
      </c>
      <c r="E27" s="6" t="n">
        <v>1</v>
      </c>
      <c r="H27" s="5" t="n">
        <v>4867</v>
      </c>
      <c r="J27" s="5" t="n">
        <v>-416</v>
      </c>
      <c r="L27" s="5" t="n">
        <v>27</v>
      </c>
      <c r="N27" s="5" t="n">
        <v>-282895</v>
      </c>
    </row>
    <row r="28">
      <c r="A28" s="4" t="inlineStr">
        <is>
          <t>Beginning balance (in shares) at Dec. 31, 2020</t>
        </is>
      </c>
      <c r="B28" s="5" t="n">
        <v>68776614</v>
      </c>
      <c r="C28" s="5" t="n">
        <v>1048328</v>
      </c>
      <c r="D28" s="5" t="n">
        <v>67728286</v>
      </c>
    </row>
    <row r="29">
      <c r="A29" s="4" t="inlineStr">
        <is>
          <t>Beginning balance at Dec. 31, 2020</t>
        </is>
      </c>
      <c r="B29" s="6" t="n">
        <v>304469</v>
      </c>
      <c r="D29" s="6" t="n">
        <v>304469</v>
      </c>
    </row>
    <row r="30">
      <c r="A30" s="3" t="inlineStr">
        <is>
          <t>Convertible Preferred Stock</t>
        </is>
      </c>
    </row>
    <row r="31">
      <c r="A31" s="4" t="inlineStr">
        <is>
          <t>Exercise of convertible preferred stock warrants (in shares)</t>
        </is>
      </c>
      <c r="B31" s="5" t="n">
        <v>3974655</v>
      </c>
    </row>
    <row r="32">
      <c r="A32" s="4" t="inlineStr">
        <is>
          <t>Exercise of convertible preferred stock warrants</t>
        </is>
      </c>
      <c r="B32" s="6" t="n">
        <v>132718</v>
      </c>
    </row>
    <row r="33">
      <c r="A33" s="4" t="inlineStr">
        <is>
          <t>Conversion of preferred stock to common (in shares)</t>
        </is>
      </c>
      <c r="B33" s="5" t="n">
        <v>-72751269</v>
      </c>
    </row>
    <row r="34">
      <c r="A34" s="4" t="inlineStr">
        <is>
          <t>Conversion of preferred stock to common</t>
        </is>
      </c>
      <c r="B34" s="6" t="n">
        <v>-437187</v>
      </c>
    </row>
    <row r="35">
      <c r="A35" s="4" t="inlineStr">
        <is>
          <t>Ending balance (in shares) at Jun. 30, 2021</t>
        </is>
      </c>
      <c r="B35" s="5" t="n">
        <v>0</v>
      </c>
    </row>
    <row r="36">
      <c r="A36" s="4" t="inlineStr">
        <is>
          <t>Ending balance at Jun. 30, 2021</t>
        </is>
      </c>
      <c r="B36" s="6" t="n">
        <v>0</v>
      </c>
    </row>
    <row r="37">
      <c r="A37" s="4" t="inlineStr">
        <is>
          <t>Beginning balance (in shares) at Dec. 31, 2020</t>
        </is>
      </c>
      <c r="E37" s="5" t="n">
        <v>8992039</v>
      </c>
      <c r="F37" s="5" t="n">
        <v>137061</v>
      </c>
      <c r="G37" s="5" t="n">
        <v>8854978</v>
      </c>
    </row>
    <row r="38">
      <c r="A38" s="4" t="inlineStr">
        <is>
          <t>Beginning balance at Dec. 31, 2020</t>
        </is>
      </c>
      <c r="B38" s="5" t="n">
        <v>-361496</v>
      </c>
      <c r="D38" s="6" t="n">
        <v>-361496</v>
      </c>
      <c r="E38" s="6" t="n">
        <v>1</v>
      </c>
      <c r="G38" s="6" t="n">
        <v>1</v>
      </c>
      <c r="H38" s="5" t="n">
        <v>5482</v>
      </c>
      <c r="I38" s="6" t="n">
        <v>5482</v>
      </c>
      <c r="J38" s="5" t="n">
        <v>-415</v>
      </c>
      <c r="K38" s="6" t="n">
        <v>-415</v>
      </c>
      <c r="L38" s="5" t="n">
        <v>11</v>
      </c>
      <c r="M38" s="6" t="n">
        <v>11</v>
      </c>
      <c r="N38" s="5" t="n">
        <v>-366575</v>
      </c>
      <c r="O38" s="6" t="n">
        <v>-366575</v>
      </c>
    </row>
    <row r="39">
      <c r="A39" s="3" t="inlineStr">
        <is>
          <t>Increase (Decrease) in Stockholders' Equity [Roll Forward]</t>
        </is>
      </c>
    </row>
    <row r="40">
      <c r="A40" s="4" t="inlineStr">
        <is>
          <t>Exercises and vested portion of common stock options (in shares)</t>
        </is>
      </c>
      <c r="E40" s="5" t="n">
        <v>1089670</v>
      </c>
    </row>
    <row r="41">
      <c r="A41" s="4" t="inlineStr">
        <is>
          <t>Exercises and vested portion of stock options</t>
        </is>
      </c>
      <c r="B41" s="5" t="n">
        <v>2175</v>
      </c>
      <c r="H41" s="5" t="n">
        <v>2175</v>
      </c>
    </row>
    <row r="42">
      <c r="A42" s="4" t="inlineStr">
        <is>
          <t>Conversion of promissory note</t>
        </is>
      </c>
      <c r="B42" s="5" t="n">
        <v>0</v>
      </c>
      <c r="H42" s="5" t="n">
        <v>-415</v>
      </c>
      <c r="J42" s="5" t="n">
        <v>415</v>
      </c>
    </row>
    <row r="43">
      <c r="A43" s="4" t="inlineStr">
        <is>
          <t>RSUs withheld for tax purposes</t>
        </is>
      </c>
      <c r="B43" s="5" t="n">
        <v>-422</v>
      </c>
      <c r="H43" s="5" t="n">
        <v>-422</v>
      </c>
    </row>
    <row r="44">
      <c r="A44" s="4" t="inlineStr">
        <is>
          <t>Stock-based compensation</t>
        </is>
      </c>
      <c r="B44" s="5" t="n">
        <v>12021</v>
      </c>
      <c r="H44" s="5" t="n">
        <v>12021</v>
      </c>
    </row>
    <row r="45">
      <c r="A45" s="4" t="inlineStr">
        <is>
          <t>Unrealized net gain (loss) on marketable securities</t>
        </is>
      </c>
      <c r="B45" s="5" t="n">
        <v>-26</v>
      </c>
      <c r="L45" s="5" t="n">
        <v>-26</v>
      </c>
    </row>
    <row r="46">
      <c r="A46" s="4" t="inlineStr">
        <is>
          <t>Conversion of preferred stock to common (in shares)</t>
        </is>
      </c>
      <c r="E46" s="5" t="n">
        <v>72751269</v>
      </c>
    </row>
    <row r="47">
      <c r="A47" s="4" t="inlineStr">
        <is>
          <t>Conversion of preferred stock to common</t>
        </is>
      </c>
      <c r="B47" s="5" t="n">
        <v>437194</v>
      </c>
      <c r="E47" s="6" t="n">
        <v>7</v>
      </c>
      <c r="H47" s="5" t="n">
        <v>437187</v>
      </c>
    </row>
    <row r="48">
      <c r="A48" s="4" t="inlineStr">
        <is>
          <t>Business Combination and PIPE financing (in shares)</t>
        </is>
      </c>
      <c r="E48" s="5" t="n">
        <v>43894156</v>
      </c>
    </row>
    <row r="49">
      <c r="A49" s="4" t="inlineStr">
        <is>
          <t>Business Combination and PIPE financing</t>
        </is>
      </c>
      <c r="B49" s="5" t="n">
        <v>290957</v>
      </c>
      <c r="E49" s="6" t="n">
        <v>4</v>
      </c>
      <c r="H49" s="5" t="n">
        <v>290953</v>
      </c>
    </row>
    <row r="50">
      <c r="A50" s="4" t="inlineStr">
        <is>
          <t>Net loss</t>
        </is>
      </c>
      <c r="B50" s="5" t="n">
        <v>-144887</v>
      </c>
      <c r="N50" s="5" t="n">
        <v>-144887</v>
      </c>
    </row>
    <row r="51">
      <c r="A51" s="4" t="inlineStr">
        <is>
          <t>Ending balance (in shares) at Jun. 30, 2021</t>
        </is>
      </c>
      <c r="E51" s="5" t="n">
        <v>126727134</v>
      </c>
    </row>
    <row r="52">
      <c r="A52" s="4" t="inlineStr">
        <is>
          <t>Ending balance at Jun. 30, 2021</t>
        </is>
      </c>
      <c r="B52" s="6" t="n">
        <v>235516</v>
      </c>
      <c r="E52" s="6" t="n">
        <v>12</v>
      </c>
      <c r="H52" s="5" t="n">
        <v>746981</v>
      </c>
      <c r="J52" s="5" t="n">
        <v>0</v>
      </c>
      <c r="L52" s="5" t="n">
        <v>-15</v>
      </c>
      <c r="N52" s="5" t="n">
        <v>-511462</v>
      </c>
    </row>
    <row r="53">
      <c r="A53" s="4" t="inlineStr">
        <is>
          <t>Ending balance (in shares) at Sep. 30, 2021</t>
        </is>
      </c>
      <c r="B53" s="5" t="n">
        <v>0</v>
      </c>
    </row>
    <row r="54">
      <c r="A54" s="4" t="inlineStr">
        <is>
          <t>Ending balance at Sep. 30, 2021</t>
        </is>
      </c>
      <c r="B54" s="6" t="n">
        <v>0</v>
      </c>
    </row>
    <row r="55">
      <c r="A55" s="3" t="inlineStr">
        <is>
          <t>Increase (Decrease) in Stockholders' Equity [Roll Forward]</t>
        </is>
      </c>
    </row>
    <row r="56">
      <c r="A56" s="4" t="inlineStr">
        <is>
          <t>Exercises and vested portion of common stock options (in shares)</t>
        </is>
      </c>
      <c r="E56" s="5" t="n">
        <v>5968</v>
      </c>
    </row>
    <row r="57">
      <c r="A57" s="4" t="inlineStr">
        <is>
          <t>Exercises and vested portion of stock options</t>
        </is>
      </c>
      <c r="B57" s="5" t="n">
        <v>46</v>
      </c>
      <c r="H57" s="5" t="n">
        <v>46</v>
      </c>
    </row>
    <row r="58">
      <c r="A58" s="4" t="inlineStr">
        <is>
          <t>401K match with MILE stock (in shares)</t>
        </is>
      </c>
      <c r="E58" s="5" t="n">
        <v>37170</v>
      </c>
    </row>
    <row r="59">
      <c r="A59" s="4" t="inlineStr">
        <is>
          <t>401K match with MILE stock</t>
        </is>
      </c>
      <c r="B59" s="5" t="n">
        <v>321</v>
      </c>
      <c r="H59" s="5" t="n">
        <v>321</v>
      </c>
    </row>
    <row r="60">
      <c r="A60" s="4" t="inlineStr">
        <is>
          <t>Stock-based compensation (in shares)</t>
        </is>
      </c>
      <c r="E60" s="5" t="n">
        <v>966937</v>
      </c>
    </row>
    <row r="61">
      <c r="A61" s="4" t="inlineStr">
        <is>
          <t>Stock-based compensation</t>
        </is>
      </c>
      <c r="B61" s="5" t="n">
        <v>7929</v>
      </c>
      <c r="E61" s="6" t="n">
        <v>1</v>
      </c>
      <c r="H61" s="5" t="n">
        <v>7928</v>
      </c>
    </row>
    <row r="62">
      <c r="A62" s="4" t="inlineStr">
        <is>
          <t>Net loss</t>
        </is>
      </c>
      <c r="B62" s="5" t="n">
        <v>-26757</v>
      </c>
      <c r="N62" s="5" t="n">
        <v>-26757</v>
      </c>
    </row>
    <row r="63">
      <c r="A63" s="4" t="inlineStr">
        <is>
          <t>Ending balance (in shares) at Sep. 30, 2021</t>
        </is>
      </c>
      <c r="E63" s="5" t="n">
        <v>127737209</v>
      </c>
    </row>
    <row r="64">
      <c r="A64" s="4" t="inlineStr">
        <is>
          <t>Ending balance at Sep. 30, 2021</t>
        </is>
      </c>
      <c r="B64" s="6" t="n">
        <v>217055</v>
      </c>
      <c r="E64" s="6" t="n">
        <v>13</v>
      </c>
      <c r="H64" s="6" t="n">
        <v>755276</v>
      </c>
      <c r="J64" s="6" t="n">
        <v>0</v>
      </c>
      <c r="L64" s="6" t="n">
        <v>-15</v>
      </c>
      <c r="N64" s="6" t="n">
        <v>-5382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Option Plans - Schedule of activity of stock option plan (Details) - USD ($) $ / shares in Units, $ in Thousands</t>
        </is>
      </c>
      <c r="B1" s="2" t="inlineStr">
        <is>
          <t>9 Months Ended</t>
        </is>
      </c>
      <c r="C1" s="2" t="inlineStr">
        <is>
          <t>12 Months Ended</t>
        </is>
      </c>
    </row>
    <row r="2">
      <c r="B2" s="2" t="inlineStr">
        <is>
          <t>Sep. 30, 2021</t>
        </is>
      </c>
      <c r="C2" s="2" t="inlineStr">
        <is>
          <t>Dec. 31, 2020</t>
        </is>
      </c>
    </row>
    <row r="3">
      <c r="A3" s="3" t="inlineStr">
        <is>
          <t>Stock Number of Options</t>
        </is>
      </c>
    </row>
    <row r="4">
      <c r="A4" s="4" t="inlineStr">
        <is>
          <t>Ending balance (in shares)</t>
        </is>
      </c>
      <c r="B4" s="5" t="n">
        <v>2852530</v>
      </c>
      <c r="C4" s="5" t="n">
        <v>5931024</v>
      </c>
    </row>
    <row r="5">
      <c r="A5" s="4" t="inlineStr">
        <is>
          <t>Beginning balance (in shares)</t>
        </is>
      </c>
      <c r="B5" s="5" t="n">
        <v>5931024</v>
      </c>
    </row>
    <row r="6">
      <c r="A6" s="4" t="inlineStr">
        <is>
          <t>Options granted (in shares)</t>
        </is>
      </c>
      <c r="B6" s="5" t="n">
        <v>4231</v>
      </c>
    </row>
    <row r="7">
      <c r="A7" s="4" t="inlineStr">
        <is>
          <t>Options exercised (in shares)</t>
        </is>
      </c>
      <c r="B7" s="5" t="n">
        <v>-1095567</v>
      </c>
    </row>
    <row r="8">
      <c r="A8" s="4" t="inlineStr">
        <is>
          <t>Options cancelled or expired and returned to plan (in shares)</t>
        </is>
      </c>
      <c r="B8" s="5" t="n">
        <v>-1987158</v>
      </c>
    </row>
    <row r="9">
      <c r="A9" s="4" t="inlineStr">
        <is>
          <t>Vested and exercisable to vest (in shares)</t>
        </is>
      </c>
      <c r="B9" s="5" t="n">
        <v>643414</v>
      </c>
    </row>
    <row r="10">
      <c r="A10" s="4" t="inlineStr">
        <is>
          <t>Vested and expected (in shares)</t>
        </is>
      </c>
      <c r="B10" s="5" t="n">
        <v>1986567</v>
      </c>
    </row>
    <row r="11">
      <c r="A11" s="3" t="inlineStr">
        <is>
          <t>Weighted- Average Exercise Price</t>
        </is>
      </c>
    </row>
    <row r="12">
      <c r="A12" s="4" t="inlineStr">
        <is>
          <t>Ending balance (in dollars per share)</t>
        </is>
      </c>
      <c r="B12" s="6" t="n">
        <v>3</v>
      </c>
      <c r="C12" s="8" t="n">
        <v>2.61</v>
      </c>
    </row>
    <row r="13">
      <c r="A13" s="4" t="inlineStr">
        <is>
          <t>Options granted (in dollars per share)</t>
        </is>
      </c>
      <c r="B13" s="9" t="n">
        <v>14.45</v>
      </c>
    </row>
    <row r="14">
      <c r="A14" s="4" t="inlineStr">
        <is>
          <t>Options exercised (in dollars per share)</t>
        </is>
      </c>
      <c r="B14" s="9" t="n">
        <v>2.21</v>
      </c>
    </row>
    <row r="15">
      <c r="A15" s="4" t="inlineStr">
        <is>
          <t>Options cancelled or expired and returned to plan (in dollars per share)</t>
        </is>
      </c>
      <c r="B15" s="9" t="n">
        <v>2.24</v>
      </c>
    </row>
    <row r="16">
      <c r="A16" s="4" t="inlineStr">
        <is>
          <t>Vested and exercisable to vest (in dollars per share)</t>
        </is>
      </c>
      <c r="B16" s="9" t="n">
        <v>2.96</v>
      </c>
    </row>
    <row r="17">
      <c r="A17" s="4" t="inlineStr">
        <is>
          <t>Vested and expected (in dollars per share)</t>
        </is>
      </c>
      <c r="B17" s="8" t="n">
        <v>2.99</v>
      </c>
    </row>
    <row r="18">
      <c r="A18" s="3" t="inlineStr">
        <is>
          <t>Weighted- Average Remaining Contractual Term (Years)</t>
        </is>
      </c>
    </row>
    <row r="19">
      <c r="A19" s="4" t="inlineStr">
        <is>
          <t>Outstanding</t>
        </is>
      </c>
      <c r="B19" s="4" t="inlineStr">
        <is>
          <t>8 years 5 months 23 days</t>
        </is>
      </c>
      <c r="C19" s="4" t="inlineStr">
        <is>
          <t>8 years 1 month 6 days</t>
        </is>
      </c>
    </row>
    <row r="20">
      <c r="A20" s="4" t="inlineStr">
        <is>
          <t>Vested and exercisable to vest</t>
        </is>
      </c>
      <c r="B20" s="4" t="inlineStr">
        <is>
          <t>8 years 2 months 19 days</t>
        </is>
      </c>
    </row>
    <row r="21">
      <c r="A21" s="4" t="inlineStr">
        <is>
          <t>Vested and expected</t>
        </is>
      </c>
      <c r="B21" s="4" t="inlineStr">
        <is>
          <t>8 years 4 months 9 days</t>
        </is>
      </c>
    </row>
    <row r="22">
      <c r="A22" s="3" t="inlineStr">
        <is>
          <t>Aggregate Intrinsic Value (in thousands)</t>
        </is>
      </c>
    </row>
    <row r="23">
      <c r="A23" s="4" t="inlineStr">
        <is>
          <t>Outstanding</t>
        </is>
      </c>
      <c r="B23" s="6" t="n">
        <v>1611</v>
      </c>
      <c r="C23" s="6" t="n">
        <v>70192</v>
      </c>
    </row>
    <row r="24">
      <c r="A24" s="4" t="inlineStr">
        <is>
          <t>Vested and exercisable to vest</t>
        </is>
      </c>
      <c r="B24" s="5" t="n">
        <v>400</v>
      </c>
    </row>
    <row r="25">
      <c r="A25" s="4" t="inlineStr">
        <is>
          <t>Vested and expected</t>
        </is>
      </c>
      <c r="B25" s="6" t="n">
        <v>11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s - Schedule of stock-based compensation expense for employee and nonemployee op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7928</v>
      </c>
      <c r="C4" s="6" t="n">
        <v>426</v>
      </c>
      <c r="D4" s="6" t="n">
        <v>19949</v>
      </c>
      <c r="E4" s="6" t="n">
        <v>981</v>
      </c>
    </row>
    <row r="5">
      <c r="A5" s="4" t="inlineStr">
        <is>
          <t>Cost of revenues</t>
        </is>
      </c>
    </row>
    <row r="6">
      <c r="A6" s="3" t="inlineStr">
        <is>
          <t>Share-based Payment Arrangement, Expensed and Capitalized, Amount [Line Items]</t>
        </is>
      </c>
    </row>
    <row r="7">
      <c r="A7" s="4" t="inlineStr">
        <is>
          <t>Total stock-based compensation</t>
        </is>
      </c>
      <c r="B7" s="5" t="n">
        <v>343</v>
      </c>
      <c r="C7" s="5" t="n">
        <v>39</v>
      </c>
      <c r="D7" s="5" t="n">
        <v>568</v>
      </c>
      <c r="E7" s="5" t="n">
        <v>53</v>
      </c>
    </row>
    <row r="8">
      <c r="A8" s="4" t="inlineStr">
        <is>
          <t>Research and development</t>
        </is>
      </c>
    </row>
    <row r="9">
      <c r="A9" s="3" t="inlineStr">
        <is>
          <t>Share-based Payment Arrangement, Expensed and Capitalized, Amount [Line Items]</t>
        </is>
      </c>
    </row>
    <row r="10">
      <c r="A10" s="4" t="inlineStr">
        <is>
          <t>Total stock-based compensation</t>
        </is>
      </c>
      <c r="B10" s="5" t="n">
        <v>1691</v>
      </c>
      <c r="C10" s="5" t="n">
        <v>219</v>
      </c>
      <c r="D10" s="5" t="n">
        <v>2321</v>
      </c>
      <c r="E10" s="5" t="n">
        <v>455</v>
      </c>
    </row>
    <row r="11">
      <c r="A11" s="4" t="inlineStr">
        <is>
          <t>Sales and marketing</t>
        </is>
      </c>
    </row>
    <row r="12">
      <c r="A12" s="3" t="inlineStr">
        <is>
          <t>Share-based Payment Arrangement, Expensed and Capitalized, Amount [Line Items]</t>
        </is>
      </c>
    </row>
    <row r="13">
      <c r="A13" s="4" t="inlineStr">
        <is>
          <t>Total stock-based compensation</t>
        </is>
      </c>
      <c r="B13" s="5" t="n">
        <v>693</v>
      </c>
      <c r="C13" s="5" t="n">
        <v>41</v>
      </c>
      <c r="D13" s="5" t="n">
        <v>832</v>
      </c>
      <c r="E13" s="5" t="n">
        <v>44</v>
      </c>
    </row>
    <row r="14">
      <c r="A14" s="4" t="inlineStr">
        <is>
          <t>Other operating expenses</t>
        </is>
      </c>
    </row>
    <row r="15">
      <c r="A15" s="3" t="inlineStr">
        <is>
          <t>Share-based Payment Arrangement, Expensed and Capitalized, Amount [Line Items]</t>
        </is>
      </c>
    </row>
    <row r="16">
      <c r="A16" s="4" t="inlineStr">
        <is>
          <t>Total stock-based compensation</t>
        </is>
      </c>
      <c r="B16" s="6" t="n">
        <v>5201</v>
      </c>
      <c r="C16" s="6" t="n">
        <v>127</v>
      </c>
      <c r="D16" s="6" t="n">
        <v>16228</v>
      </c>
      <c r="E16" s="6" t="n">
        <v>4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1</t>
        </is>
      </c>
      <c r="C2" s="2" t="inlineStr">
        <is>
          <t>Sep. 30, 2020</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 width="21" customWidth="1" min="6" max="6"/>
  </cols>
  <sheetData>
    <row r="1">
      <c r="A1" s="1" t="inlineStr">
        <is>
          <t>Segment and Geographic Information - Narrativ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operating segment | segment</t>
        </is>
      </c>
      <c r="D4" s="5" t="n">
        <v>2</v>
      </c>
    </row>
    <row r="5">
      <c r="A5" s="4" t="inlineStr">
        <is>
          <t>Total asset</t>
        </is>
      </c>
      <c r="B5" s="6" t="n">
        <v>332044</v>
      </c>
      <c r="D5" s="6" t="n">
        <v>332044</v>
      </c>
      <c r="F5" s="6" t="n">
        <v>202164</v>
      </c>
    </row>
    <row r="6">
      <c r="A6" s="4" t="inlineStr">
        <is>
          <t>Total revenue</t>
        </is>
      </c>
      <c r="B6" s="5" t="n">
        <v>30001</v>
      </c>
      <c r="C6" s="6" t="n">
        <v>7951</v>
      </c>
      <c r="D6" s="5" t="n">
        <v>75375</v>
      </c>
      <c r="E6" s="6" t="n">
        <v>24359</v>
      </c>
    </row>
    <row r="7">
      <c r="A7" s="4" t="inlineStr">
        <is>
          <t>Customer | Non-US</t>
        </is>
      </c>
    </row>
    <row r="8">
      <c r="A8" s="3" t="inlineStr">
        <is>
          <t>Segment Reporting Information [Line Items]</t>
        </is>
      </c>
    </row>
    <row r="9">
      <c r="A9" s="4" t="inlineStr">
        <is>
          <t>Total revenue</t>
        </is>
      </c>
      <c r="D9" s="5" t="n">
        <v>3300</v>
      </c>
      <c r="E9" s="5" t="n">
        <v>3600</v>
      </c>
    </row>
    <row r="10">
      <c r="A10" s="4" t="inlineStr">
        <is>
          <t>Revenue | Non-US</t>
        </is>
      </c>
    </row>
    <row r="11">
      <c r="A11" s="3" t="inlineStr">
        <is>
          <t>Segment Reporting Information [Line Items]</t>
        </is>
      </c>
    </row>
    <row r="12">
      <c r="A12" s="4" t="inlineStr">
        <is>
          <t>Total revenue</t>
        </is>
      </c>
      <c r="B12" s="5" t="n">
        <v>1300</v>
      </c>
      <c r="C12" s="5" t="n">
        <v>1100</v>
      </c>
    </row>
    <row r="13">
      <c r="A13" s="4" t="inlineStr">
        <is>
          <t>Operating Segments</t>
        </is>
      </c>
    </row>
    <row r="14">
      <c r="A14" s="3" t="inlineStr">
        <is>
          <t>Segment Reporting Information [Line Items]</t>
        </is>
      </c>
    </row>
    <row r="15">
      <c r="A15" s="4" t="inlineStr">
        <is>
          <t>Total asset</t>
        </is>
      </c>
      <c r="B15" s="5" t="n">
        <v>138600</v>
      </c>
      <c r="D15" s="5" t="n">
        <v>138600</v>
      </c>
      <c r="F15" s="5" t="n">
        <v>139900</v>
      </c>
    </row>
    <row r="16">
      <c r="A16" s="4" t="inlineStr">
        <is>
          <t>Insurance services</t>
        </is>
      </c>
    </row>
    <row r="17">
      <c r="A17" s="3" t="inlineStr">
        <is>
          <t>Segment Reporting Information [Line Items]</t>
        </is>
      </c>
    </row>
    <row r="18">
      <c r="A18" s="4" t="inlineStr">
        <is>
          <t>Total asset</t>
        </is>
      </c>
      <c r="B18" s="5" t="n">
        <v>133700</v>
      </c>
      <c r="D18" s="5" t="n">
        <v>133700</v>
      </c>
      <c r="F18" s="5" t="n">
        <v>133800</v>
      </c>
    </row>
    <row r="19">
      <c r="A19" s="4" t="inlineStr">
        <is>
          <t>Total revenue</t>
        </is>
      </c>
      <c r="B19" s="5" t="n">
        <v>28470</v>
      </c>
      <c r="C19" s="5" t="n">
        <v>6810</v>
      </c>
      <c r="D19" s="5" t="n">
        <v>71686</v>
      </c>
      <c r="E19" s="5" t="n">
        <v>20753</v>
      </c>
    </row>
    <row r="20">
      <c r="A20" s="4" t="inlineStr">
        <is>
          <t>Enterprise business solutions</t>
        </is>
      </c>
    </row>
    <row r="21">
      <c r="A21" s="3" t="inlineStr">
        <is>
          <t>Segment Reporting Information [Line Items]</t>
        </is>
      </c>
    </row>
    <row r="22">
      <c r="A22" s="4" t="inlineStr">
        <is>
          <t>Total asset</t>
        </is>
      </c>
      <c r="B22" s="5" t="n">
        <v>4900</v>
      </c>
      <c r="D22" s="5" t="n">
        <v>4900</v>
      </c>
      <c r="F22" s="6" t="n">
        <v>6100</v>
      </c>
    </row>
    <row r="23">
      <c r="A23" s="4" t="inlineStr">
        <is>
          <t>Total revenue</t>
        </is>
      </c>
      <c r="B23" s="6" t="n">
        <v>1531</v>
      </c>
      <c r="C23" s="6" t="n">
        <v>1141</v>
      </c>
      <c r="D23" s="6" t="n">
        <v>3689</v>
      </c>
      <c r="E23" s="6" t="n">
        <v>36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operating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 revenue</t>
        </is>
      </c>
      <c r="B4" s="6" t="n">
        <v>30001</v>
      </c>
      <c r="C4" s="6" t="n">
        <v>7951</v>
      </c>
      <c r="D4" s="6" t="n">
        <v>75375</v>
      </c>
      <c r="E4" s="6" t="n">
        <v>24359</v>
      </c>
    </row>
    <row r="5">
      <c r="A5" s="4" t="inlineStr">
        <is>
          <t>Total contribution</t>
        </is>
      </c>
      <c r="B5" s="5" t="n">
        <v>-2883</v>
      </c>
      <c r="C5" s="5" t="n">
        <v>3934</v>
      </c>
      <c r="D5" s="5" t="n">
        <v>-7516</v>
      </c>
      <c r="E5" s="5" t="n">
        <v>10265</v>
      </c>
    </row>
    <row r="6">
      <c r="A6" s="4" t="inlineStr">
        <is>
          <t>Insurance services</t>
        </is>
      </c>
    </row>
    <row r="7">
      <c r="A7" s="3" t="inlineStr">
        <is>
          <t>Revenues from External Customers and Long-Lived Assets [Line Items]</t>
        </is>
      </c>
    </row>
    <row r="8">
      <c r="A8" s="4" t="inlineStr">
        <is>
          <t>Total revenue</t>
        </is>
      </c>
      <c r="B8" s="5" t="n">
        <v>28470</v>
      </c>
      <c r="C8" s="5" t="n">
        <v>6810</v>
      </c>
      <c r="D8" s="5" t="n">
        <v>71686</v>
      </c>
      <c r="E8" s="5" t="n">
        <v>20753</v>
      </c>
    </row>
    <row r="9">
      <c r="A9" s="4" t="inlineStr">
        <is>
          <t>Total contribution</t>
        </is>
      </c>
      <c r="B9" s="5" t="n">
        <v>-2097</v>
      </c>
      <c r="C9" s="5" t="n">
        <v>4480</v>
      </c>
      <c r="D9" s="5" t="n">
        <v>-5133</v>
      </c>
      <c r="E9" s="5" t="n">
        <v>10981</v>
      </c>
    </row>
    <row r="10">
      <c r="A10" s="4" t="inlineStr">
        <is>
          <t>Enterprise business solutions</t>
        </is>
      </c>
    </row>
    <row r="11">
      <c r="A11" s="3" t="inlineStr">
        <is>
          <t>Revenues from External Customers and Long-Lived Assets [Line Items]</t>
        </is>
      </c>
    </row>
    <row r="12">
      <c r="A12" s="4" t="inlineStr">
        <is>
          <t>Total revenue</t>
        </is>
      </c>
      <c r="B12" s="5" t="n">
        <v>1531</v>
      </c>
      <c r="C12" s="5" t="n">
        <v>1141</v>
      </c>
      <c r="D12" s="5" t="n">
        <v>3689</v>
      </c>
      <c r="E12" s="5" t="n">
        <v>3606</v>
      </c>
    </row>
    <row r="13">
      <c r="A13" s="4" t="inlineStr">
        <is>
          <t>Total contribution</t>
        </is>
      </c>
      <c r="B13" s="6" t="n">
        <v>-786</v>
      </c>
      <c r="C13" s="6" t="n">
        <v>-546</v>
      </c>
      <c r="D13" s="6" t="n">
        <v>-2383</v>
      </c>
      <c r="E13" s="6" t="n">
        <v>-7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contribution to its total loss from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Total segment contribution</t>
        </is>
      </c>
      <c r="B4" s="6" t="n">
        <v>-2883</v>
      </c>
      <c r="C4" s="6" t="n">
        <v>3934</v>
      </c>
      <c r="D4" s="6" t="n">
        <v>-7516</v>
      </c>
      <c r="E4" s="6" t="n">
        <v>10265</v>
      </c>
    </row>
    <row r="5">
      <c r="A5" s="4" t="inlineStr">
        <is>
          <t>Ceded premium, losses and LAE</t>
        </is>
      </c>
      <c r="B5" s="5" t="n">
        <v>0</v>
      </c>
      <c r="C5" s="5" t="n">
        <v>5134</v>
      </c>
      <c r="D5" s="5" t="n">
        <v>-5242</v>
      </c>
      <c r="E5" s="5" t="n">
        <v>11548</v>
      </c>
    </row>
    <row r="6">
      <c r="A6" s="4" t="inlineStr">
        <is>
          <t>Other income</t>
        </is>
      </c>
      <c r="B6" s="5" t="n">
        <v>345</v>
      </c>
      <c r="C6" s="5" t="n">
        <v>901</v>
      </c>
      <c r="D6" s="5" t="n">
        <v>1672</v>
      </c>
      <c r="E6" s="5" t="n">
        <v>1699</v>
      </c>
    </row>
    <row r="7">
      <c r="A7" s="4" t="inlineStr">
        <is>
          <t>Policy services expenses and other</t>
        </is>
      </c>
      <c r="B7" s="5" t="n">
        <v>2242</v>
      </c>
      <c r="C7" s="5" t="n">
        <v>200</v>
      </c>
      <c r="D7" s="5" t="n">
        <v>4305</v>
      </c>
      <c r="E7" s="5" t="n">
        <v>1999</v>
      </c>
    </row>
    <row r="8">
      <c r="A8" s="4" t="inlineStr">
        <is>
          <t>Sales, marketing, and other acquisition costs</t>
        </is>
      </c>
      <c r="B8" s="5" t="n">
        <v>12092</v>
      </c>
      <c r="C8" s="5" t="n">
        <v>-89</v>
      </c>
      <c r="D8" s="5" t="n">
        <v>84975</v>
      </c>
      <c r="E8" s="5" t="n">
        <v>3299</v>
      </c>
    </row>
    <row r="9">
      <c r="A9" s="4" t="inlineStr">
        <is>
          <t>Research and development</t>
        </is>
      </c>
      <c r="B9" s="5" t="n">
        <v>3060</v>
      </c>
      <c r="C9" s="5" t="n">
        <v>261</v>
      </c>
      <c r="D9" s="5" t="n">
        <v>6427</v>
      </c>
      <c r="E9" s="5" t="n">
        <v>2662</v>
      </c>
    </row>
    <row r="10">
      <c r="A10" s="4" t="inlineStr">
        <is>
          <t>Amortization of capitalized software</t>
        </is>
      </c>
      <c r="B10" s="5" t="n">
        <v>2838</v>
      </c>
      <c r="C10" s="5" t="n">
        <v>2815</v>
      </c>
      <c r="D10" s="5" t="n">
        <v>8190</v>
      </c>
      <c r="E10" s="5" t="n">
        <v>8311</v>
      </c>
    </row>
    <row r="11">
      <c r="A11" s="4" t="inlineStr">
        <is>
          <t>Other operating expenses</t>
        </is>
      </c>
      <c r="B11" s="5" t="n">
        <v>14200</v>
      </c>
      <c r="C11" s="5" t="n">
        <v>3922</v>
      </c>
      <c r="D11" s="5" t="n">
        <v>39511</v>
      </c>
      <c r="E11" s="5" t="n">
        <v>13138</v>
      </c>
    </row>
    <row r="12">
      <c r="A12" s="4" t="inlineStr">
        <is>
          <t>Loss from operations</t>
        </is>
      </c>
      <c r="B12" s="6" t="n">
        <v>-37660</v>
      </c>
      <c r="C12" s="6" t="n">
        <v>-9210</v>
      </c>
      <c r="D12" s="6" t="n">
        <v>-147354</v>
      </c>
      <c r="E12" s="6" t="n">
        <v>-3239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geographical breakdown of direct earned premium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 premiums earned</t>
        </is>
      </c>
      <c r="B4" s="6" t="n">
        <v>28493</v>
      </c>
      <c r="C4" s="6" t="n">
        <v>26760</v>
      </c>
      <c r="D4" s="6" t="n">
        <v>82073</v>
      </c>
      <c r="E4" s="6" t="n">
        <v>74131</v>
      </c>
    </row>
    <row r="5">
      <c r="A5" s="4" t="inlineStr">
        <is>
          <t>California</t>
        </is>
      </c>
    </row>
    <row r="6">
      <c r="A6" s="3" t="inlineStr">
        <is>
          <t>Revenues from External Customers and Long-Lived Assets [Line Items]</t>
        </is>
      </c>
    </row>
    <row r="7">
      <c r="A7" s="4" t="inlineStr">
        <is>
          <t>Total premiums earned</t>
        </is>
      </c>
      <c r="B7" s="5" t="n">
        <v>16352</v>
      </c>
      <c r="C7" s="5" t="n">
        <v>15737</v>
      </c>
      <c r="D7" s="5" t="n">
        <v>47832</v>
      </c>
      <c r="E7" s="5" t="n">
        <v>43343</v>
      </c>
    </row>
    <row r="8">
      <c r="A8" s="4" t="inlineStr">
        <is>
          <t>Washington</t>
        </is>
      </c>
    </row>
    <row r="9">
      <c r="A9" s="3" t="inlineStr">
        <is>
          <t>Revenues from External Customers and Long-Lived Assets [Line Items]</t>
        </is>
      </c>
    </row>
    <row r="10">
      <c r="A10" s="4" t="inlineStr">
        <is>
          <t>Total premiums earned</t>
        </is>
      </c>
      <c r="B10" s="5" t="n">
        <v>3567</v>
      </c>
      <c r="C10" s="5" t="n">
        <v>3086</v>
      </c>
      <c r="D10" s="5" t="n">
        <v>9931</v>
      </c>
      <c r="E10" s="5" t="n">
        <v>8410</v>
      </c>
    </row>
    <row r="11">
      <c r="A11" s="4" t="inlineStr">
        <is>
          <t>New Jersey</t>
        </is>
      </c>
    </row>
    <row r="12">
      <c r="A12" s="3" t="inlineStr">
        <is>
          <t>Revenues from External Customers and Long-Lived Assets [Line Items]</t>
        </is>
      </c>
    </row>
    <row r="13">
      <c r="A13" s="4" t="inlineStr">
        <is>
          <t>Total premiums earned</t>
        </is>
      </c>
      <c r="B13" s="5" t="n">
        <v>2853</v>
      </c>
      <c r="C13" s="5" t="n">
        <v>2475</v>
      </c>
      <c r="D13" s="5" t="n">
        <v>8061</v>
      </c>
      <c r="E13" s="5" t="n">
        <v>6718</v>
      </c>
    </row>
    <row r="14">
      <c r="A14" s="4" t="inlineStr">
        <is>
          <t>Oregon</t>
        </is>
      </c>
    </row>
    <row r="15">
      <c r="A15" s="3" t="inlineStr">
        <is>
          <t>Revenues from External Customers and Long-Lived Assets [Line Items]</t>
        </is>
      </c>
    </row>
    <row r="16">
      <c r="A16" s="4" t="inlineStr">
        <is>
          <t>Total premiums earned</t>
        </is>
      </c>
      <c r="B16" s="5" t="n">
        <v>1821</v>
      </c>
      <c r="C16" s="5" t="n">
        <v>1862</v>
      </c>
      <c r="D16" s="5" t="n">
        <v>5330</v>
      </c>
      <c r="E16" s="5" t="n">
        <v>5466</v>
      </c>
    </row>
    <row r="17">
      <c r="A17" s="4" t="inlineStr">
        <is>
          <t>Illinois</t>
        </is>
      </c>
    </row>
    <row r="18">
      <c r="A18" s="3" t="inlineStr">
        <is>
          <t>Revenues from External Customers and Long-Lived Assets [Line Items]</t>
        </is>
      </c>
    </row>
    <row r="19">
      <c r="A19" s="4" t="inlineStr">
        <is>
          <t>Total premiums earned</t>
        </is>
      </c>
      <c r="B19" s="5" t="n">
        <v>1133</v>
      </c>
      <c r="C19" s="5" t="n">
        <v>1179</v>
      </c>
      <c r="D19" s="5" t="n">
        <v>3193</v>
      </c>
      <c r="E19" s="5" t="n">
        <v>3381</v>
      </c>
    </row>
    <row r="20">
      <c r="A20" s="4" t="inlineStr">
        <is>
          <t>Arizona</t>
        </is>
      </c>
    </row>
    <row r="21">
      <c r="A21" s="3" t="inlineStr">
        <is>
          <t>Revenues from External Customers and Long-Lived Assets [Line Items]</t>
        </is>
      </c>
    </row>
    <row r="22">
      <c r="A22" s="4" t="inlineStr">
        <is>
          <t>Total premiums earned</t>
        </is>
      </c>
      <c r="B22" s="5" t="n">
        <v>1410</v>
      </c>
      <c r="C22" s="5" t="n">
        <v>1170</v>
      </c>
      <c r="D22" s="5" t="n">
        <v>3923</v>
      </c>
      <c r="E22" s="5" t="n">
        <v>3332</v>
      </c>
    </row>
    <row r="23">
      <c r="A23" s="4" t="inlineStr">
        <is>
          <t>Pennsylvania</t>
        </is>
      </c>
    </row>
    <row r="24">
      <c r="A24" s="3" t="inlineStr">
        <is>
          <t>Revenues from External Customers and Long-Lived Assets [Line Items]</t>
        </is>
      </c>
    </row>
    <row r="25">
      <c r="A25" s="4" t="inlineStr">
        <is>
          <t>Total premiums earned</t>
        </is>
      </c>
      <c r="B25" s="5" t="n">
        <v>735</v>
      </c>
      <c r="C25" s="5" t="n">
        <v>792</v>
      </c>
      <c r="D25" s="5" t="n">
        <v>2133</v>
      </c>
      <c r="E25" s="5" t="n">
        <v>2197</v>
      </c>
    </row>
    <row r="26">
      <c r="A26" s="4" t="inlineStr">
        <is>
          <t>Virginia</t>
        </is>
      </c>
    </row>
    <row r="27">
      <c r="A27" s="3" t="inlineStr">
        <is>
          <t>Revenues from External Customers and Long-Lived Assets [Line Items]</t>
        </is>
      </c>
    </row>
    <row r="28">
      <c r="A28" s="4" t="inlineStr">
        <is>
          <t>Total premiums earned</t>
        </is>
      </c>
      <c r="B28" s="6" t="n">
        <v>622</v>
      </c>
      <c r="C28" s="6" t="n">
        <v>459</v>
      </c>
      <c r="D28" s="6" t="n">
        <v>1670</v>
      </c>
      <c r="E28" s="6" t="n">
        <v>128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Net Loss per Share - Narrative (Details)</t>
        </is>
      </c>
      <c r="B1" s="2" t="inlineStr">
        <is>
          <t>9 Months Ended</t>
        </is>
      </c>
    </row>
    <row r="2">
      <c r="B2" s="2" t="inlineStr">
        <is>
          <t>Sep. 30, 2021shares</t>
        </is>
      </c>
    </row>
    <row r="3">
      <c r="A3" s="3" t="inlineStr">
        <is>
          <t>Earnings Per Share [Abstract]</t>
        </is>
      </c>
    </row>
    <row r="4">
      <c r="A4" s="4" t="inlineStr">
        <is>
          <t>Reverse recapitalization ratio</t>
        </is>
      </c>
      <c r="B4" s="13" t="n">
        <v>1.015478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 ($ in thousands)</t>
        </is>
      </c>
      <c r="B4" s="6" t="n">
        <v>-26757</v>
      </c>
      <c r="C4" s="6" t="n">
        <v>-10630</v>
      </c>
      <c r="D4" s="6" t="n">
        <v>-171644</v>
      </c>
      <c r="E4" s="6" t="n">
        <v>-36417</v>
      </c>
    </row>
    <row r="5">
      <c r="A5" s="3" t="inlineStr">
        <is>
          <t>Denominator:</t>
        </is>
      </c>
    </row>
    <row r="6">
      <c r="A6" s="4" t="inlineStr">
        <is>
          <t>Weighted average common shares outstanding — basic (in shares)</t>
        </is>
      </c>
      <c r="B6" s="5" t="n">
        <v>127166524</v>
      </c>
      <c r="C6" s="5" t="n">
        <v>8888099</v>
      </c>
      <c r="D6" s="5" t="n">
        <v>109988189</v>
      </c>
      <c r="E6" s="5" t="n">
        <v>8882040</v>
      </c>
    </row>
    <row r="7">
      <c r="A7" s="4" t="inlineStr">
        <is>
          <t>Weighted average common shares outstanding - diluted (in shares)</t>
        </is>
      </c>
      <c r="B7" s="5" t="n">
        <v>127166524</v>
      </c>
      <c r="C7" s="5" t="n">
        <v>8888099</v>
      </c>
      <c r="D7" s="5" t="n">
        <v>109988189</v>
      </c>
      <c r="E7" s="5" t="n">
        <v>8882040</v>
      </c>
    </row>
    <row r="8">
      <c r="A8" s="4" t="inlineStr">
        <is>
          <t>Net loss per share attributable to common stockholders — basic (in dollars per share)</t>
        </is>
      </c>
      <c r="B8" s="8" t="n">
        <v>-0.21</v>
      </c>
      <c r="C8" s="8" t="n">
        <v>-1.2</v>
      </c>
      <c r="D8" s="8" t="n">
        <v>-1.56</v>
      </c>
      <c r="E8" s="8" t="n">
        <v>-4.1</v>
      </c>
    </row>
    <row r="9">
      <c r="A9" s="4" t="inlineStr">
        <is>
          <t>Net loss per share attributable to common stockholders - diluted (in dollars per share)</t>
        </is>
      </c>
      <c r="B9" s="8" t="n">
        <v>-0.21</v>
      </c>
      <c r="C9" s="8" t="n">
        <v>-1.2</v>
      </c>
      <c r="D9" s="8" t="n">
        <v>-1.56</v>
      </c>
      <c r="E9" s="8" t="n">
        <v>-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anti-dilutive securities (in shares)</t>
        </is>
      </c>
      <c r="B4" s="5" t="n">
        <v>22205406</v>
      </c>
      <c r="C4" s="5" t="n">
        <v>84496929</v>
      </c>
    </row>
    <row r="5">
      <c r="A5" s="4" t="inlineStr">
        <is>
          <t>Convertible preferred stock</t>
        </is>
      </c>
    </row>
    <row r="6">
      <c r="A6" s="3" t="inlineStr">
        <is>
          <t>Antidilutive Securities Excluded from Computation of Earnings Per Share [Line Items]</t>
        </is>
      </c>
    </row>
    <row r="7">
      <c r="A7" s="4" t="inlineStr">
        <is>
          <t>Total anti-dilutive securities (in shares)</t>
        </is>
      </c>
      <c r="B7" s="5" t="n">
        <v>0</v>
      </c>
      <c r="C7" s="5" t="n">
        <v>68776612</v>
      </c>
    </row>
    <row r="8">
      <c r="A8" s="4" t="inlineStr">
        <is>
          <t>Outstanding stock options - Stock Plan</t>
        </is>
      </c>
    </row>
    <row r="9">
      <c r="A9" s="3" t="inlineStr">
        <is>
          <t>Antidilutive Securities Excluded from Computation of Earnings Per Share [Line Items]</t>
        </is>
      </c>
    </row>
    <row r="10">
      <c r="A10" s="4" t="inlineStr">
        <is>
          <t>Total anti-dilutive securities (in shares)</t>
        </is>
      </c>
      <c r="B10" s="5" t="n">
        <v>2852530</v>
      </c>
      <c r="C10" s="5" t="n">
        <v>6149668</v>
      </c>
    </row>
    <row r="11">
      <c r="A11" s="4" t="inlineStr">
        <is>
          <t>Warrant | Warrants for preferred stock</t>
        </is>
      </c>
    </row>
    <row r="12">
      <c r="A12" s="3" t="inlineStr">
        <is>
          <t>Antidilutive Securities Excluded from Computation of Earnings Per Share [Line Items]</t>
        </is>
      </c>
    </row>
    <row r="13">
      <c r="A13" s="4" t="inlineStr">
        <is>
          <t>Total anti-dilutive securities (in shares)</t>
        </is>
      </c>
      <c r="B13" s="5" t="n">
        <v>0</v>
      </c>
      <c r="C13" s="5" t="n">
        <v>9570649</v>
      </c>
    </row>
    <row r="14">
      <c r="A14" s="4" t="inlineStr">
        <is>
          <t>Warrant | Warrants for common stock</t>
        </is>
      </c>
    </row>
    <row r="15">
      <c r="A15" s="3" t="inlineStr">
        <is>
          <t>Antidilutive Securities Excluded from Computation of Earnings Per Share [Line Items]</t>
        </is>
      </c>
    </row>
    <row r="16">
      <c r="A16" s="4" t="inlineStr">
        <is>
          <t>Total anti-dilutive securities (in shares)</t>
        </is>
      </c>
      <c r="B16" s="5" t="n">
        <v>7846646</v>
      </c>
      <c r="C16" s="5" t="n">
        <v>0</v>
      </c>
    </row>
    <row r="17">
      <c r="A17" s="4" t="inlineStr">
        <is>
          <t>Restricted stock units</t>
        </is>
      </c>
    </row>
    <row r="18">
      <c r="A18" s="3" t="inlineStr">
        <is>
          <t>Antidilutive Securities Excluded from Computation of Earnings Per Share [Line Items]</t>
        </is>
      </c>
    </row>
    <row r="19">
      <c r="A19" s="4" t="inlineStr">
        <is>
          <t>Total anti-dilutive securities (in shares)</t>
        </is>
      </c>
      <c r="B19" s="5" t="n">
        <v>11506230</v>
      </c>
      <c r="C1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71644</v>
      </c>
      <c r="C4" s="6" t="n">
        <v>-36417</v>
      </c>
    </row>
    <row r="5">
      <c r="A5" s="3" t="inlineStr">
        <is>
          <t>Adjustments to reconcile net loss to cash used in operating activities:</t>
        </is>
      </c>
    </row>
    <row r="6">
      <c r="A6" s="4" t="inlineStr">
        <is>
          <t>Depreciation and amortization</t>
        </is>
      </c>
      <c r="B6" s="5" t="n">
        <v>12523</v>
      </c>
      <c r="C6" s="5" t="n">
        <v>12503</v>
      </c>
    </row>
    <row r="7">
      <c r="A7" s="4" t="inlineStr">
        <is>
          <t>Stock-based compensation</t>
        </is>
      </c>
      <c r="B7" s="5" t="n">
        <v>19949</v>
      </c>
      <c r="C7" s="5" t="n">
        <v>981</v>
      </c>
    </row>
    <row r="8">
      <c r="A8" s="4" t="inlineStr">
        <is>
          <t>Change in fair value of warrant liability</t>
        </is>
      </c>
      <c r="B8" s="5" t="n">
        <v>8133</v>
      </c>
      <c r="C8" s="5" t="n">
        <v>640</v>
      </c>
    </row>
    <row r="9">
      <c r="A9" s="4" t="inlineStr">
        <is>
          <t>Telematics devices unreturned</t>
        </is>
      </c>
      <c r="B9" s="5" t="n">
        <v>1616</v>
      </c>
      <c r="C9" s="5" t="n">
        <v>684</v>
      </c>
    </row>
    <row r="10">
      <c r="A10" s="4" t="inlineStr">
        <is>
          <t>Amortization of debt issuance costs</t>
        </is>
      </c>
      <c r="B10" s="5" t="n">
        <v>11695</v>
      </c>
      <c r="C10" s="5" t="n">
        <v>796</v>
      </c>
    </row>
    <row r="11">
      <c r="A11" s="4" t="inlineStr">
        <is>
          <t>Noncash interest and other expense</t>
        </is>
      </c>
      <c r="B11" s="5" t="n">
        <v>4388</v>
      </c>
      <c r="C11" s="5" t="n">
        <v>8344</v>
      </c>
    </row>
    <row r="12">
      <c r="A12" s="3" t="inlineStr">
        <is>
          <t>Changes in operating assets and liabilities:</t>
        </is>
      </c>
    </row>
    <row r="13">
      <c r="A13" s="4" t="inlineStr">
        <is>
          <t>Premiums receivable</t>
        </is>
      </c>
      <c r="B13" s="5" t="n">
        <v>-2326</v>
      </c>
      <c r="C13" s="5" t="n">
        <v>-1171</v>
      </c>
    </row>
    <row r="14">
      <c r="A14" s="4" t="inlineStr">
        <is>
          <t>Accounts receivable</t>
        </is>
      </c>
      <c r="B14" s="5" t="n">
        <v>3526</v>
      </c>
      <c r="C14" s="5" t="n">
        <v>692</v>
      </c>
    </row>
    <row r="15">
      <c r="A15" s="4" t="inlineStr">
        <is>
          <t>Reinsurance recoverable on paid loss</t>
        </is>
      </c>
      <c r="B15" s="5" t="n">
        <v>8475</v>
      </c>
      <c r="C15" s="5" t="n">
        <v>4752</v>
      </c>
    </row>
    <row r="16">
      <c r="A16" s="4" t="inlineStr">
        <is>
          <t>Reinsurance recoverable on unpaid loss</t>
        </is>
      </c>
      <c r="B16" s="5" t="n">
        <v>33941</v>
      </c>
      <c r="C16" s="5" t="n">
        <v>-4746</v>
      </c>
    </row>
    <row r="17">
      <c r="A17" s="4" t="inlineStr">
        <is>
          <t>Prepaid reinsurance premium</t>
        </is>
      </c>
      <c r="B17" s="5" t="n">
        <v>13668</v>
      </c>
      <c r="C17" s="5" t="n">
        <v>-1899</v>
      </c>
    </row>
    <row r="18">
      <c r="A18" s="4" t="inlineStr">
        <is>
          <t>Prepaid expenses and other assets</t>
        </is>
      </c>
      <c r="B18" s="5" t="n">
        <v>456</v>
      </c>
      <c r="C18" s="5" t="n">
        <v>3636</v>
      </c>
    </row>
    <row r="19">
      <c r="A19" s="4" t="inlineStr">
        <is>
          <t>Deferred transaction costs</t>
        </is>
      </c>
      <c r="B19" s="5" t="n">
        <v>3581</v>
      </c>
      <c r="C19" s="5" t="n">
        <v>0</v>
      </c>
    </row>
    <row r="20">
      <c r="A20" s="4" t="inlineStr">
        <is>
          <t>Deferred policy acquisition costs, net</t>
        </is>
      </c>
      <c r="B20" s="5" t="n">
        <v>-1951</v>
      </c>
      <c r="C20" s="5" t="n">
        <v>-482</v>
      </c>
    </row>
    <row r="21">
      <c r="A21" s="4" t="inlineStr">
        <is>
          <t>Digital assets, net</t>
        </is>
      </c>
      <c r="B21" s="5" t="n">
        <v>-986</v>
      </c>
      <c r="C21" s="5" t="n">
        <v>0</v>
      </c>
    </row>
    <row r="22">
      <c r="A22" s="4" t="inlineStr">
        <is>
          <t>Accounts payable and accrued expenses</t>
        </is>
      </c>
      <c r="B22" s="5" t="n">
        <v>476</v>
      </c>
      <c r="C22" s="5" t="n">
        <v>-2115</v>
      </c>
    </row>
    <row r="23">
      <c r="A23" s="4" t="inlineStr">
        <is>
          <t>Ceded reinsurance premium payable</t>
        </is>
      </c>
      <c r="B23" s="5" t="n">
        <v>-27000</v>
      </c>
      <c r="C23" s="5" t="n">
        <v>-8683</v>
      </c>
    </row>
    <row r="24">
      <c r="A24" s="4" t="inlineStr">
        <is>
          <t>Loss and loss adjustment expense reserves</t>
        </is>
      </c>
      <c r="B24" s="5" t="n">
        <v>13705</v>
      </c>
      <c r="C24" s="5" t="n">
        <v>1157</v>
      </c>
    </row>
    <row r="25">
      <c r="A25" s="4" t="inlineStr">
        <is>
          <t>Payable to carriers - premiums and LAE, net</t>
        </is>
      </c>
      <c r="B25" s="5" t="n">
        <v>-550</v>
      </c>
      <c r="C25" s="5" t="n">
        <v>-1558</v>
      </c>
    </row>
    <row r="26">
      <c r="A26" s="4" t="inlineStr">
        <is>
          <t>Unearned premium reserve</t>
        </is>
      </c>
      <c r="B26" s="5" t="n">
        <v>1323</v>
      </c>
      <c r="C26" s="5" t="n">
        <v>2234</v>
      </c>
    </row>
    <row r="27">
      <c r="A27" s="4" t="inlineStr">
        <is>
          <t>Deferred revenue</t>
        </is>
      </c>
      <c r="B27" s="5" t="n">
        <v>-1220</v>
      </c>
      <c r="C27" s="5" t="n">
        <v>249</v>
      </c>
    </row>
    <row r="28">
      <c r="A28" s="4" t="inlineStr">
        <is>
          <t>Deferred tax liability</t>
        </is>
      </c>
      <c r="B28" s="5" t="n">
        <v>0</v>
      </c>
      <c r="C28" s="5" t="n">
        <v>-67</v>
      </c>
    </row>
    <row r="29">
      <c r="A29" s="4" t="inlineStr">
        <is>
          <t>Other liabilities</t>
        </is>
      </c>
      <c r="B29" s="5" t="n">
        <v>-2109</v>
      </c>
      <c r="C29" s="5" t="n">
        <v>1134</v>
      </c>
    </row>
    <row r="30">
      <c r="A30" s="4" t="inlineStr">
        <is>
          <t>Net cash used in operating activities</t>
        </is>
      </c>
      <c r="B30" s="5" t="n">
        <v>-70331</v>
      </c>
      <c r="C30" s="5" t="n">
        <v>-19336</v>
      </c>
    </row>
    <row r="31">
      <c r="A31" s="3" t="inlineStr">
        <is>
          <t>Cash flows from investing activities:</t>
        </is>
      </c>
    </row>
    <row r="32">
      <c r="A32" s="4" t="inlineStr">
        <is>
          <t>Purchases of telematics devices, improvements, and equipment</t>
        </is>
      </c>
      <c r="B32" s="5" t="n">
        <v>-5220</v>
      </c>
      <c r="C32" s="5" t="n">
        <v>-6269</v>
      </c>
    </row>
    <row r="33">
      <c r="A33" s="4" t="inlineStr">
        <is>
          <t>Payments relating to capitalized website and software development costs</t>
        </is>
      </c>
      <c r="B33" s="5" t="n">
        <v>-12077</v>
      </c>
      <c r="C33" s="5" t="n">
        <v>-10320</v>
      </c>
    </row>
    <row r="34">
      <c r="A34" s="4" t="inlineStr">
        <is>
          <t>Net change in payable/(receivable) for securities</t>
        </is>
      </c>
      <c r="B34" s="5" t="n">
        <v>-624</v>
      </c>
      <c r="C34" s="5" t="n">
        <v>225</v>
      </c>
    </row>
    <row r="35">
      <c r="A35" s="4" t="inlineStr">
        <is>
          <t>Purchase of securities</t>
        </is>
      </c>
      <c r="B35" s="5" t="n">
        <v>-44828</v>
      </c>
      <c r="C35" s="5" t="n">
        <v>-18088</v>
      </c>
    </row>
    <row r="36">
      <c r="A36" s="4" t="inlineStr">
        <is>
          <t>Sales and maturities of marketable securities</t>
        </is>
      </c>
      <c r="B36" s="5" t="n">
        <v>19484</v>
      </c>
      <c r="C36" s="5" t="n">
        <v>39040</v>
      </c>
    </row>
    <row r="37">
      <c r="A37" s="4" t="inlineStr">
        <is>
          <t>Net cash (used in) provided by investing activities</t>
        </is>
      </c>
      <c r="B37" s="5" t="n">
        <v>-43265</v>
      </c>
      <c r="C37" s="5" t="n">
        <v>4588</v>
      </c>
    </row>
    <row r="38">
      <c r="A38" s="3" t="inlineStr">
        <is>
          <t>Cash flow from financing activities:</t>
        </is>
      </c>
    </row>
    <row r="39">
      <c r="A39" s="4" t="inlineStr">
        <is>
          <t>Proceeds from notes payable</t>
        </is>
      </c>
      <c r="B39" s="5" t="n">
        <v>2015</v>
      </c>
      <c r="C39" s="5" t="n">
        <v>25880</v>
      </c>
    </row>
    <row r="40">
      <c r="A40" s="4" t="inlineStr">
        <is>
          <t>Payment on notes payable</t>
        </is>
      </c>
      <c r="B40" s="5" t="n">
        <v>-69351</v>
      </c>
      <c r="C40" s="5" t="n">
        <v>-222</v>
      </c>
    </row>
    <row r="41">
      <c r="A41" s="4" t="inlineStr">
        <is>
          <t>Cash – INSU’s trust and cash (net of redemptions)</t>
        </is>
      </c>
      <c r="B41" s="5" t="n">
        <v>336469</v>
      </c>
      <c r="C41" s="5" t="n">
        <v>0</v>
      </c>
    </row>
    <row r="42">
      <c r="A42" s="4" t="inlineStr">
        <is>
          <t>Proceeds from exercise of common stock options and warrants</t>
        </is>
      </c>
      <c r="B42" s="5" t="n">
        <v>4370</v>
      </c>
      <c r="C42" s="5" t="n">
        <v>70</v>
      </c>
    </row>
    <row r="43">
      <c r="A43" s="4" t="inlineStr">
        <is>
          <t>Net cash provided by financing activities</t>
        </is>
      </c>
      <c r="B43" s="5" t="n">
        <v>273503</v>
      </c>
      <c r="C43" s="5" t="n">
        <v>25728</v>
      </c>
    </row>
    <row r="44">
      <c r="A44" s="4" t="inlineStr">
        <is>
          <t>Net increase in cash, cash equivalents, restricted cash and restricted cash equivalents</t>
        </is>
      </c>
      <c r="B44" s="5" t="n">
        <v>159907</v>
      </c>
      <c r="C44" s="5" t="n">
        <v>10980</v>
      </c>
    </row>
    <row r="45">
      <c r="A45" s="4" t="inlineStr">
        <is>
          <t>Cash, cash equivalents, restricted cash and restricted cash equivalents at beginning of period</t>
        </is>
      </c>
      <c r="B45" s="5" t="n">
        <v>50188</v>
      </c>
      <c r="C45" s="5" t="n">
        <v>42887</v>
      </c>
    </row>
    <row r="46">
      <c r="A46" s="4" t="inlineStr">
        <is>
          <t>Cash, cash equivalents, restricted cash and restricted cash equivalents at end of period</t>
        </is>
      </c>
      <c r="B46" s="5" t="n">
        <v>210095</v>
      </c>
      <c r="C46" s="5" t="n">
        <v>53867</v>
      </c>
    </row>
    <row r="47">
      <c r="A47" s="3" t="inlineStr">
        <is>
          <t>Supplemental cash flow data:</t>
        </is>
      </c>
    </row>
    <row r="48">
      <c r="A48" s="4" t="inlineStr">
        <is>
          <t>Cash paid for interest</t>
        </is>
      </c>
      <c r="B48" s="5" t="n">
        <v>3164</v>
      </c>
      <c r="C48" s="5" t="n">
        <v>2233</v>
      </c>
    </row>
    <row r="49">
      <c r="A49" s="3" t="inlineStr">
        <is>
          <t>Non-cash investing and financing transactions:</t>
        </is>
      </c>
    </row>
    <row r="50">
      <c r="A50" s="4" t="inlineStr">
        <is>
          <t>Net liabilities assumed in the Business Combination</t>
        </is>
      </c>
      <c r="B50" s="5" t="n">
        <v>45516</v>
      </c>
      <c r="C50" s="5" t="n">
        <v>0</v>
      </c>
    </row>
    <row r="51">
      <c r="A51" s="4" t="inlineStr">
        <is>
          <t>Net exercise of preferred stock warrants</t>
        </is>
      </c>
      <c r="B51" s="5" t="n">
        <v>56160</v>
      </c>
      <c r="C51" s="5" t="n">
        <v>0</v>
      </c>
    </row>
    <row r="52">
      <c r="A52" s="4" t="inlineStr">
        <is>
          <t>Net exercise of promissory note</t>
        </is>
      </c>
      <c r="B52" s="5" t="n">
        <v>415</v>
      </c>
      <c r="C52" s="5" t="n">
        <v>0</v>
      </c>
    </row>
    <row r="53">
      <c r="A53" s="4" t="inlineStr">
        <is>
          <t>Capitalized website and software development costs included in accrued liabilities</t>
        </is>
      </c>
      <c r="B53" s="5" t="n">
        <v>280</v>
      </c>
      <c r="C53" s="5" t="n">
        <v>125</v>
      </c>
    </row>
    <row r="54">
      <c r="A54" s="4" t="inlineStr">
        <is>
          <t>Capitalized stock-based compensation</t>
        </is>
      </c>
      <c r="B54" s="5" t="n">
        <v>639</v>
      </c>
      <c r="C54" s="5" t="n">
        <v>336</v>
      </c>
    </row>
    <row r="55">
      <c r="A55" s="4" t="inlineStr">
        <is>
          <t>Reclassification of liability to equity for vesting of stock options</t>
        </is>
      </c>
      <c r="B55" s="5" t="n">
        <v>169</v>
      </c>
      <c r="C55" s="5" t="n">
        <v>0</v>
      </c>
    </row>
    <row r="56">
      <c r="A56" s="4" t="inlineStr">
        <is>
          <t>Preferred stock warrant issued in conjunction with note payable</t>
        </is>
      </c>
      <c r="B56" s="6" t="n">
        <v>0</v>
      </c>
      <c r="C56" s="6" t="n">
        <v>124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4" customWidth="1" min="6" max="6"/>
  </cols>
  <sheetData>
    <row r="1">
      <c r="A1" s="1" t="inlineStr">
        <is>
          <t>Related-Party Transactions (Details) - USD ($) $ in Millions</t>
        </is>
      </c>
      <c r="B1" s="2" t="inlineStr">
        <is>
          <t>1 Months Ended</t>
        </is>
      </c>
      <c r="D1" s="2" t="inlineStr">
        <is>
          <t>3 Months Ended</t>
        </is>
      </c>
      <c r="E1" s="2" t="inlineStr">
        <is>
          <t>9 Months Ended</t>
        </is>
      </c>
    </row>
    <row r="2">
      <c r="B2" s="2" t="inlineStr">
        <is>
          <t>Apr. 30, 2020</t>
        </is>
      </c>
      <c r="C2" s="2" t="inlineStr">
        <is>
          <t>Aug. 31, 2014</t>
        </is>
      </c>
      <c r="D2" s="2" t="inlineStr">
        <is>
          <t>Sep. 30, 2021</t>
        </is>
      </c>
      <c r="E2" s="2" t="inlineStr">
        <is>
          <t>Sep. 30, 2021</t>
        </is>
      </c>
      <c r="F2" s="2" t="inlineStr">
        <is>
          <t>Dec. 31, 2020</t>
        </is>
      </c>
    </row>
    <row r="3">
      <c r="A3" s="4" t="inlineStr">
        <is>
          <t>Chief Executive Officer | Related Party Loan Receivable</t>
        </is>
      </c>
    </row>
    <row r="4">
      <c r="A4" s="3" t="inlineStr">
        <is>
          <t>Related-Party Transactions (Details) [Line Items]</t>
        </is>
      </c>
    </row>
    <row r="5">
      <c r="A5" s="4" t="inlineStr">
        <is>
          <t>Loan amount</t>
        </is>
      </c>
      <c r="C5" s="12" t="n">
        <v>0.4</v>
      </c>
    </row>
    <row r="6">
      <c r="A6" s="4" t="inlineStr">
        <is>
          <t>Related party rate</t>
        </is>
      </c>
      <c r="B6" s="4" t="inlineStr">
        <is>
          <t>1.50%</t>
        </is>
      </c>
      <c r="C6" s="4" t="inlineStr">
        <is>
          <t>3.09%</t>
        </is>
      </c>
    </row>
    <row r="7">
      <c r="A7" s="4" t="inlineStr">
        <is>
          <t>Period after termination of employment</t>
        </is>
      </c>
      <c r="C7" s="4" t="inlineStr">
        <is>
          <t>1 year</t>
        </is>
      </c>
    </row>
    <row r="8">
      <c r="A8" s="4" t="inlineStr">
        <is>
          <t>Period after issuance</t>
        </is>
      </c>
      <c r="C8" s="4" t="inlineStr">
        <is>
          <t>10 years</t>
        </is>
      </c>
    </row>
    <row r="9">
      <c r="A9" s="4" t="inlineStr">
        <is>
          <t>Investors</t>
        </is>
      </c>
    </row>
    <row r="10">
      <c r="A10" s="3" t="inlineStr">
        <is>
          <t>Related-Party Transactions (Details) [Line Items]</t>
        </is>
      </c>
    </row>
    <row r="11">
      <c r="A11" s="4" t="inlineStr">
        <is>
          <t>Revenue from related parties</t>
        </is>
      </c>
      <c r="D11" s="12" t="n">
        <v>1.3</v>
      </c>
      <c r="E11" s="12" t="n">
        <v>3.3</v>
      </c>
    </row>
    <row r="12">
      <c r="A12" s="4" t="inlineStr">
        <is>
          <t>Accounts receivable</t>
        </is>
      </c>
      <c r="D12" s="6" t="n">
        <v>0</v>
      </c>
      <c r="E12" s="6" t="n">
        <v>0</v>
      </c>
      <c r="F1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31" customWidth="1" min="2" max="2"/>
    <col width="24" customWidth="1" min="3" max="3"/>
    <col width="24" customWidth="1" min="4" max="4"/>
  </cols>
  <sheetData>
    <row r="1">
      <c r="A1" s="1" t="inlineStr">
        <is>
          <t>Subsequent Events (Details) $ / shares in Units, $ in Millions</t>
        </is>
      </c>
      <c r="B1" s="2" t="inlineStr">
        <is>
          <t>Nov. 08, 2021USD ($)$ / shares</t>
        </is>
      </c>
      <c r="C1" s="2" t="inlineStr">
        <is>
          <t>Sep. 30, 2021$ / shares</t>
        </is>
      </c>
      <c r="D1" s="2" t="inlineStr">
        <is>
          <t>Dec. 31, 2020$ / shares</t>
        </is>
      </c>
    </row>
    <row r="2">
      <c r="A2" s="3" t="inlineStr">
        <is>
          <t>Subsequent Event [Line Items]</t>
        </is>
      </c>
    </row>
    <row r="3">
      <c r="A3" s="4" t="inlineStr">
        <is>
          <t>Business combination converted exchange ratio</t>
        </is>
      </c>
      <c r="C3" s="13" t="n">
        <v>1.01547844</v>
      </c>
    </row>
    <row r="4">
      <c r="A4" s="4" t="inlineStr">
        <is>
          <t>Common stock par value (in dollars per share) | $ / shares</t>
        </is>
      </c>
      <c r="C4" s="7" t="n">
        <v>0.0001</v>
      </c>
      <c r="D4" s="7" t="n">
        <v>0.0001</v>
      </c>
    </row>
    <row r="5">
      <c r="A5" s="4" t="inlineStr">
        <is>
          <t>Metromile, Inc. | Subsequent Event | Lemonade, Inc.</t>
        </is>
      </c>
    </row>
    <row r="6">
      <c r="A6" s="3" t="inlineStr">
        <is>
          <t>Subsequent Event [Line Items]</t>
        </is>
      </c>
    </row>
    <row r="7">
      <c r="A7" s="4" t="inlineStr">
        <is>
          <t>Fully diluted equity value | $</t>
        </is>
      </c>
      <c r="B7" s="6" t="n">
        <v>500</v>
      </c>
    </row>
    <row r="8">
      <c r="A8" s="4" t="inlineStr">
        <is>
          <t>Equity value, net of unrestricted cash and cash equivalents | $</t>
        </is>
      </c>
      <c r="B8" s="6" t="n">
        <v>340</v>
      </c>
    </row>
    <row r="9">
      <c r="A9" s="4" t="inlineStr">
        <is>
          <t>Business combination converted exchange ratio</t>
        </is>
      </c>
      <c r="B9" s="14" t="n">
        <v>0.05263</v>
      </c>
    </row>
    <row r="10">
      <c r="A10" s="4" t="inlineStr">
        <is>
          <t>Common stock par value (in dollars per share) | $ / shares</t>
        </is>
      </c>
      <c r="B10" s="15" t="n">
        <v>1e-05</v>
      </c>
    </row>
    <row r="11">
      <c r="A11" s="4" t="inlineStr">
        <is>
          <t>Holding percentage of shares</t>
        </is>
      </c>
      <c r="B11" s="4" t="inlineStr">
        <is>
          <t>11.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9 Months Ended</t>
        </is>
      </c>
    </row>
    <row r="2">
      <c r="B2" s="2" t="inlineStr">
        <is>
          <t>Sep. 30, 2021</t>
        </is>
      </c>
    </row>
    <row r="3">
      <c r="A3" s="3" t="inlineStr">
        <is>
          <t>Accounting Policies [Abstract]</t>
        </is>
      </c>
    </row>
    <row r="4">
      <c r="A4" s="4" t="inlineStr">
        <is>
          <t>Overview and Basis of Presentation</t>
        </is>
      </c>
      <c r="B4" s="4" t="inlineStr">
        <is>
          <t>Overview and Basis of Presentation Metromile, Inc. (together with its consolidated subsidiaries, the “Company”) formerly known as INSU Acquisition Corp. II (“INSU”), was incorporated in Delaware on October 11, 2018. INSU was formed for the purpose of effecting a merger, capital stock exchange, asset acquisition, stock purchase, reorganization or similar business combination with one or more businesses. The registration statement for INSU’s initial public offering (“IPO”) was declared effective on September 2, 2020. On September 8, 2020 INSU consummated the IPO of 23,000,000 units (“Units”), and, with respect to the shares of Class A common stock, par value $0.0001 (the “Class A Common Stock”) included in the Units sold (the “Public Shares”), which included the full exercise by the underwriters of their over-allotment option in the amount of 3,000,000 Units, at $10.00 per Unit, generating gross proceeds of $230.0 million. Simultaneously with the closing of the IPO, INSU consummated the sale of 540,000 units (the “Placement Units”), at a price of $10.00 per Placement Unit in a private placement to the sponsor and Cantor Fitzgerald &amp; Co. (“Cantor”), generating gross proceeds of $5.4 million. Transaction costs amounted to $14.2 million, consisting of $4.0 million in cash underwriting fees, $9.8 million of deferred underwriting fees and $0.4 million of other offering costs. Following the closing of the IPO on September 8, 2020, $230.0 million ($10.00 per Unit) from the net proceeds of the sale of the Units in the IPO and the sale of the Placement Units was placed in a trust account (the “Trust Acquisition of Metromile, Inc. by Lemonade, Inc. On November 8, 2021, the Company entered into an Agreement and Plan of Merger (the “Agreement”) with Lemonade, Inc., a Delaware corporation (“Lemonade”), Citrus Merger Sub A, Inc., a Delaware corporation and a wholly-owned subsidiary of Lemonade (“Acquisition Sub I”) and Citrus Merger Sub B, LLC, a Delaware limited liability company and wholly owned subsidiary of Lemonade (“Acquisition Sub II”). The Agreement provides that, pursuant to and on the terms and conditions set forth therein, (i) Acquisition Sub I will merge with and into the Company (the “First Merger” and the effective time of the First Merger, the “First Effective Time”)), with the Company continuing as the surviving entity (the “Initial Surviving Corporation”), and (ii) the Initial Surviving Corporation will merge with and into Acquisition Sub II (the “Second Merger”), with Acquisition Sub II continuing as the surviving entity as a wholly owned subsidiary of Lemonade (the First Merger, the Second Merger and the other transactions contemplated by the Agreement, collectively, the “Proposed Transaction”). The Proposed Transaction implies a fully diluted equity value of approximately $500 million, or an enterprise value of about $340 million net of unrestricted cash and cash equivalents as of September 30, 2021. Under the terms of the Agreement, stockholders of the Company will receive shares of Lemonade common stock at a ratio of 19:1. The transaction is conditioned on customary closing conditions, including receipt of applicable regulatory approvals and approval of the Proposed Transaction by stockholders of the Company, and is expected to close in the second quarter of 2022. The Boards of Directors of both the Company and Lemonade have each approved the Proposed Transaction. For additional information related to the Agreement and the Proposed Transaction, see Note 18, Subsequent Events. Business Combination On February 9, 2021, the Company consummated a merger pursuant to that certain Agreement and Plan of Merger and Reorganization, dated November 24, 2020, and as amended on January 12, 2021 and February 8, 2021 (the “Merger Agreement”), by and among INSU, INSU II Merger Sub Corp., a Delaware corporation and a direct wholly owned subsidiary of INSU (“Merger Sub”) and MetroMile, Inc., a Delaware corporation (“Legacy Metromile”), pursuant to which, among other things, Merger Sub merged with and into Legacy Metromile, with Legacy Metromile surviving the merger as a wholly owned subsidiary of the Company (the “Merger,” and together with the other transactions contemplated by the Merger Agreement, the “Business Combination”). In connection with the closing of the Business Combination (the “Closing”), the Company changed its name to Metromile, Inc., and Legacy Metromile changed its name to Metromile Operating Company. Unless the context indicates otherwise, references to “INSU” refer to the historical operations of INSU prior to the Closing, and references to the “Company,” “Metromile” and “Metromile Operating Company” refer to the historical operations of Legacy Metromile and its consolidated subsidiaries prior to the Closing and the business of the combined company and its subsidiaries following the Closing. The Merger was accounted for as a reverse recapitalization in accordance with accounting principles generally accepted in the United States (“GAAP”). Under this method of accounting, INSU, who was the legal acquirer, is treated as the “acquired” company for financial reporting purposes and Metromile Operating Company is treated as the accounting acquirer. This determination was primarily based on the fact that Metromile Operating Company’s stockholders prior to the Merger have a majority of the voting power of the Company, Metromile Operating Company’s senior management now comprise substantially all of the senior management of the Company, the relative size of Metromile Operating Company compared to the Company, and that Metromile Operating Company’s operations comprise the ongoing operations of the Company. Accordingly, for accounting purposes, the Merger is treated as the equivalent of a capital transaction in which Metromile Operating Company issued stock for the net assets of INSU, which are stated at historical cost, with no goodwill or other intangible assets recorded, and Metromile Operating Company’s financial statements became those of the Company. Pursuant to the Amended and Restated Certificate of Incorporation of the Company, at the closing, each share of INSU’s Class B Common Stock, par value $0.0001 per share (the “Class B Common Stock”), converted into one share of INSU’s Class A Common Stock. After the Closing and following the effectiveness of the Second Amended and Restated Certificate of Incorporation of the Company, each share of Class A Common Stock was automatically reclassified, redesignated and changed into one validly issued, fully paid and non-assessable share of the Company’s Common Stock, par value $0.0001 per share (the “Common Stock”), without any further action by the Company or any stockholder thereof. On February 9, 2021, a number of purchasers (each, a “Subscriber”) purchased from the Company an aggregate of 17,000,000 shares of Common Stock (the “PIPE Shares”), for a purchase price of $10.00 per share and an aggregate purchase price of $170.0 million, pursuant to separate subscription agreements (each, a “Subscription Agreement”) entered into effective as of November 24, 2020. Pursuant to the Subscription Agreements, the Company gave certain registration rights to the Subscribers with respect to the PIPE Shares. The sale of PIPE Shares was consummated concurrently with the Closing. Description of Business after the Business Combination The Company, through Metromile Operating Company and its wholly owned subsidiary, Metromile Insurance Services LLC (the “GA Subsidiary”), sells pay-per-mile auto insurance to consumers in eight states: California, Washington, Oregon, Illinois, Pennsylvania, Virginia, New Jersey, and Arizona. Metromile Operating Company has a wholly owned subsidiary, Metromile Insurance Company (the “Insurance Company”), which focuses on property and casualty insurance. In January 2019, Metromile Operating Company formed Metromile Enterprise Solutions, LLC (“Enterprise”), a wholly owned subsidiary, which focuses on selling its insurance solution technology to third party customers. The Insurance Company provides auto insurance to customers with premiums based on a flat rate plus an adjustable rate based on actual miles driven. To record miles driven, the GA Subsidiary may provide drivers with a telematics device, the Metromile Pulse, which plugs into a car’s on-board diagnostic system to capture mileage. The GA Subsidiary acts as a full-service insurance General Agent (“GA”). As a full-service GA, the subsidiary provides all policy pricing, binding, and servicing (payments and customer service) for the policyholders. Until late 2016, the GA Subsidiary underwriting carrier was National General Insurance (“NGI”) and its related carriers. The GA Subsidiary began transitioning NGI-issued policies upon renewal in late 2016 to the Insurance Company and has only a small number of policies with NGI as of September 30, 2021. Policies underwritten by the Insurance Company are binded by the GA as well as through a network of independent agents. NGI handles claims for the GA Subsidiary’s policies underwritten by NGI and its related carriers, for which it pays NGI a fee for the LAE. NGI bears the risk of loss under these policies. Accordingly, the Company has no exposure to claims that would require an accrual for those NGI-related losses. The Insurance Company bears risk of loss under all insurance policies it underwrites. The financial statements include reserves for future claims based on actuarial estimates for the Insurance Company. The Loss and LAE reserves as of September 30, 2021 (unaudited) and December 31, 2020 were $70.8 million and $57.1 million, respectively. Basis of Presentation The accompanying interim unaudited consolidated financial statements have been prepared in accordance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 These unaudited consolidated financial statements should be read in conjunction with the Company’s audited consolidated financial statements and notes thereto for the year ended December 31, 2020, which are included in the Company’s Post-Effective Amendment No. 1 to Form S-1 filed with the SEC on August 27, 2021. Liquidity and Capital Resources The Company’s consolidated financial statements have been prepared assuming the Company will continue as a going concern. The Company has had recurring losses and an accumulated deficit since its inception, related primarily to the development of its website, technology, customer acquisition, insurance losses and other operations. The Company obtained additional funding of $310.0 million in 2021 in connection with the Business Combination to support its ongoing operations and fund future growth of the Company. Management has concluded that substantial doubt regarding the Company’s ability to continue as a going concern for the period November 2021 through December 2022 has been alleviated based upon the recent funding and future operational improvement plans. In the first quarter of 2020, the global pandemic caused by COVID-19 breached the U.S. and resulted in Shelter-In-Place orders across the country and insurance department bulletins limiting the actions that insurance carriers may take and reducing the amount of premiums that will be promptly received in the short term. These factors resulted in a significant decline in both revenues and losses of the Insurance Company. In addition, in response to these events, the Company performed a temporary reduction in force of 125 employees to further align costs with revenue during the second quarter of 2020. The Company will continue to monitor the situation closely, but given the uncertainty about the duration or magnitude of the pandemic, management cannot estimate the impact on its financial condition, operations, and workforce. Revision to Previously Issued Financial Statements The Company has made revisions to the table in Note 15, Segment and Geographic Information, which presents a reconciliation of the Company’s total reportable segments’ contributions to its total loss from operations. To reflect proper classification of certain income and expense amounts, $1.8 million was reclassified from Policy services expenses and other to Other income within the reconciliation presented for the nine months ended September 30, 2020. The revisions had no effect on total liabilities, stockholders’ deficit or net loss after taxes as previously reported. Reclassifications Reclassifications have been made to the prior year balances to conform to the current year presentation. In particular, accounts receivable has been combined with prepaid expenses and other assets into a single line on the consolidated balance sheets. The reclassifications had no effect on stockholders’ deficit or net loss after taxes as previously reported. Unaudited interim financial information The accompanying interim consolidated balance sheet as of September 30, 2021, the interim consolidated statements of operations, comprehensive loss, convertible preferred stock and stockholders’ (deficit) equity for the three months and nine months ended September 30, 2020 and 2021, and cash flows for the nine months ended September 30, 2020 and 2021 are unaudited. These unaudited interim consolidated financial statements are presented in accordance with the rules and regulations of the SEC and do not include all disclosures normally required in annual consolidated financial statements prepared in accordance with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September 30, 2021 and the Company’s consolidated results of operations for the three months and nine months ended September 30, 2020 and 2021, and cash flows for the nine months ended September 30, 2020 and 2021. The results of operations for the periods presented are not necessarily indicative of the results to be expected for the full fiscal year or any other future interim or annual periods. Use of Estimates The preparation of consolidated financial statements in accordance with GAAP requires management to make estimates and assumptions that affect the amounts reported in the consolidated financial statements and the accompanying notes. On an ongoing basis, the Company’s management evaluates estimates, including those related to contingent assets and liabilities as of the date of the financial statements as well as the reported amounts of revenue and expense during the reporting period. The Company’s principal estimates include: unpaid losses and LAE reserves; the fair value of investments; the fair value of stock-based awards; the fair value of the warrant liability; premium refunds to policyholders; reinsurance recoverable on unpaid loss; and the valuation allowance for income taxes. Because of uncertainties associated with estimating the amounts, timing and likelihood of possible outcomes, actual results could differ materially from these estimates. There have been no material changes to our significant accounting policies from our audited consolidated financial statements included in the Company’s Post-Effective Amendment No. 2 to Form S-1 filed with the SEC on August 27, 2021. Digital Assets, Net During the nine months ended September 30, 2021, the Company purchased an aggregate of $1.0 million in digital assets, comprised solely of bitcoin. The Company currently accounts for these digital assets as indefinite-lived intangible assets in accordance with ASC 350, Intangibles—Goodwill and Other. The Company has ownership of and control over the purchased bitcoin asset and uses third-party custodial services to secure it. The digital assets are initially recorded at cost and are subsequently remeasured on the consolidated balance sheets at cost, net of any impairment losses incurred since acquisition. An impairment analysis is performed at each reporting period to identify whether events or changes in circumstances, in particular decreases in the quoted prices on active exchanges, indicate that it is more likely than not that digital assets held by the Company are impaired. The fair value of digital assets is determined on a nonrecurring basis in accordance with ASC 820, Fair Value Measurement, based on quoted prices on the active exchange(s) that the Company has determined is its principal market for bitcoin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within Other expense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There were no digital assets sales during the nine months ended September 30, 2021. Recent Issued Accounting Pronouncements As an emerging growth company (“EGC”), the Jumpstart Our Business Startups Act (the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FASB issued ASU 2016-2, Leases (Topic 842). Lessees will need to recognize almost all leases on their balance sheet as a right-of-use asset and a lease liability. For income statement purposes,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standard will be effective beginning after December 15, 2021. Early adoption is permitted. The Company is currently evaluating this new standard and the impact it will have on its consolidated financial statements. In June 2016, FASB issued ASU 2016-13, Financial Instruments-Credit Losses (Topic 326): Measurement of Credit Losses on Financial Instruments (“ASU 2016-13”), intended to improve the timing, and enhance the accounting and disclosure, of credit losses on financial assets. This update modified the existing accounting guidance related to the impairment evaluation for available-for-sale debt securities, reinsurance recoverables, and premiums receivables and could result in the creation of an allowance for credit losses as a contra asset account. The ASU requires a cumulative-effect change to retained earnings in the period of adoption and prospective changes on previously recorded impairments, to the extent applicable. The amendments in ASU 2016-13 are effective for fiscal years beginning after December 15, 2022. The Company is currently evaluating this new standard and the impact it will have on its consolidated financial statements. In March 2020, FASB issued ASU 2020-4, Reference Rate Reform (Topic 848): Facilitation of the Effects of Reference Rate Reform on Financial Reporting ,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The Company is currently evaluating this new standard and the impact it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opic 820, Fair Value Measurements , defines fair value as the price that would be received to sell an asset or paid to transfer a liability in an orderly transaction between market participants at the measurement date. Topic 820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instruments measured at fair value on a recurring basis and recognized in the accompanying consolidated balance sheet, as well as the general classification of such instruments pursuant to the valuation hierarchy. Cash and Cash Equivalents The Company’s cash and cash equivalents are demand and money market accounts and other highly liquid investments with an original maturity of three months or less. Demand and money market accounts are at stated values. Fair values for other cash equivalents are classified as Level 1 and are based upon appropriate valuation methodology. Marketable Securities — Available-for-sale The Company classifies highly liquid money market funds, U.S. Treasury bonds and certificates of deposit within Level 1 of the fair value hierarchy because they are valued based on quoted market prices in active markets and upon models that take into consideration such market-based factors as recent sales, risk-free yield curves, and prices of similarly rated bonds. Commercial paper, corporate bonds, corporate debt securities, repurchase agreements, and asset backed securities are classified within Level 2 because they are valued using inputs other than quoted prices that are directly or indirectly observable in the market, including readily available pricing sources for the identical underlying security which may not be actively traded. The Company did not hold any securities classified within Level 3 as of September 30, 2021 (unaudited) and December 31, 2020. Assets measured on a recurring basis at fair value, primarily related to marketable securities, included in the consolidated balance sheets as of September 30, 2021 (unaudited) and December 31, 2020 are set forth below (in thousands): Fair Value Measurement at September 30, 2021 (unaudited) Level 1 Level 2 Level 3 Total Cash equivalents Money market accounts $ 154,111 $ — $ — $ 154,111 Total cash equivalents $ 154,111 $ — $ — $ 154,111 Restricted cash equivalents Money market accounts $ 31,254 $ — $ — $ 31,254 Certificates of deposits 3,331 — — 3,331 Total restricted cash equivalents $ 34,585 $ — $ — $ 34,585 Marketable securities - restricted Corporate debt securities $ — $ 3,356 $ — $ 3,356 U.S. treasury and agency securities 23,273 1,995 — 25,268 Commercial paper — 12,088 — 12,088 Asset backed securities — 9,080 — 9,080 Total marketable securities - restricted $ 23,273 $ 26,519 $ — $ 49,792 Fair Value Measurement at December 31, 2020 Level 1 Level 2 Level 3 Total Cash equivalents Money market accounts $ 6,771 $ — $ — $ 6,771 Total cash equivalents $ 6,771 $ — $ — $ 6,771 Restricted cash equivalents Money market accounts $ 6,201 $ — $ — $ 6,201 Certificates of deposits 3,331 — — 3,331 Total restricted cash equivalents $ 9,532 $ — $ — $ 9,532 Marketable securities - restricted Corporate debt securities $ — $ 5,955 $ — $ 5,955 U.S. treasury securities 6,994 — — 6,994 Commercial paper — 8,791 — 8,791 Asset backed securities — 2,911 — 2,911 Total marketable securities - restricted $ 6,994 $ 17,657 $ — $ 24,651 Public and Private Warrants At the Closing, Metromile Operating Company acquired the net liabilities from INSU, including warrants exercisable for common stock. The Company estimated the fair value of warrants exercisable for common stock measured at fair value on a recurring basis at the respective dates using the public trading price, for the Public warrants, and the Black-Scholes option valuation model, for the Private placement warrants (together with the public warrants, the “Warrants”), respectively.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The methods described above may produce a fair value calculation that may not be indicative of net realizable value or reflective of future fair values. The Company considers its Public warrants to be Level 1 liabilities as it uses publicly and readily available information to measure the fair value of the warrants. For the Company's Private placement warrant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nd as such are classified as Level 2 liabilities. The table below sets forth a summary of changes in the fair value of the Company’s Level 1, Level 2, and Level 3 liabilities for the year ended December 31, 2020 and the nine months ended September 30, 2021 (unaudited) (in thousands): Balance at December 31, 2019 $ 1,738 Issuance of warrant on Series E convertible preferred stock 12,620 Increase in fair value of warrant 69,294 Balance at December 31, 2020 $ 83,652 Increase in fair value of warrants 47,061 Exercise of preferred stock warrants prior to Business Combination (130,714) Public and Private placement Warrants acquired in Business Combination 45,623 Decrease in fair value of Public and Private placement Warrants (38,929) Balance at September 30, 2021 $ 6,693 The fair value of the Private placement warrants was determined using the Black-Scholes option valuation model using the following assumptions for values as of September 30, 2021: Estimated Fair Value of Warrants as of September 30, Exercise Dividend Volatility Risk-Free Expected (in thousands) (in whole dollars) (in years) Private placement warrants $ 176 $ 11.50 0 % 70 % 0.84 % 4.4 In connection with the Merger, each of the Metromile Operating Company convertible preferred stock warrants outstanding as of December 31, 2020 was exercised for shares of Metromile Operating Company common stock. Therefore, there were no convertible preferred stock warrants outstanding after the Closing. Through the three months and nine months ended September 30, 2021 and 2020 (unaudited), there were no transfers to or from any Level. The carrying amounts of accounts payable, accrued expenses and notes payable approximate their fair values because of the relatively short periods until they mature or are required to be sett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5:11Z</dcterms:created>
  <dcterms:modified xmlns:dcterms="http://purl.org/dc/terms/" xmlns:xsi="http://www.w3.org/2001/XMLSchema-instance" xsi:type="dcterms:W3CDTF">2021-11-15T21:15:11Z</dcterms:modified>
</cp:coreProperties>
</file>